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Sale of SCP" sheetId="9" r:id="rId9"/>
    <s:sheet name="Sale of Product Rights" sheetId="10" r:id="rId10"/>
    <s:sheet name="Investments" sheetId="11" r:id="rId11"/>
    <s:sheet name="Inventories" sheetId="12" r:id="rId12"/>
    <s:sheet name="Property, plant and equipment" sheetId="13" r:id="rId13"/>
    <s:sheet name="Goodwill and Intangible assets," sheetId="14" r:id="rId14"/>
    <s:sheet name="Investment in Sagent Agila" sheetId="15" r:id="rId15"/>
    <s:sheet name="Debt" sheetId="16" r:id="rId16"/>
    <s:sheet name="Accrued liabilities" sheetId="17" r:id="rId17"/>
    <s:sheet name="Fair value measurements" sheetId="18" r:id="rId18"/>
    <s:sheet name="Accumulated other comprehensive" sheetId="19" r:id="rId19"/>
    <s:sheet name="Earnings per share" sheetId="20" r:id="rId20"/>
    <s:sheet name="Stock-based compensation" sheetId="21" r:id="rId21"/>
    <s:sheet name="Net revenue by product" sheetId="22" r:id="rId22"/>
    <s:sheet name="Related party transactions" sheetId="23" r:id="rId23"/>
    <s:sheet name="Income Taxes" sheetId="24" r:id="rId24"/>
    <s:sheet name="Commitments and contingencies" sheetId="25" r:id="rId25"/>
    <s:sheet name="Management transition" sheetId="26" r:id="rId26"/>
    <s:sheet name="Recent Accounting Pronounceme27" sheetId="27" r:id="rId27"/>
    <s:sheet name="Investments (Tables)" sheetId="28" r:id="rId28"/>
    <s:sheet name="Inventories (Tables)" sheetId="29" r:id="rId29"/>
    <s:sheet name="Property, plant and equipment (" sheetId="30" r:id="rId30"/>
    <s:sheet name="Goodwill and Intangible asset31" sheetId="31" r:id="rId31"/>
    <s:sheet name="Investment in Sagent Agila (Tab" sheetId="32" r:id="rId32"/>
    <s:sheet name="Accrued liabilities (Tables)" sheetId="33" r:id="rId33"/>
    <s:sheet name="Fair value measurements (Tables" sheetId="34" r:id="rId34"/>
    <s:sheet name="Accumulated other comprehensi35" sheetId="35" r:id="rId35"/>
    <s:sheet name="Earnings per share (Tables)" sheetId="36" r:id="rId36"/>
    <s:sheet name="Stock-based compensation (Table" sheetId="37" r:id="rId37"/>
    <s:sheet name="Net revenue by product (Tables)" sheetId="38" r:id="rId38"/>
    <s:sheet name="Sale of SCP - Additional Inform" sheetId="39" r:id="rId39"/>
    <s:sheet name="Sale of Product Rights - Additi" sheetId="40" r:id="rId40"/>
    <s:sheet name="Investments (Detail)" sheetId="41" r:id="rId41"/>
    <s:sheet name="Investments with Continuous Unr" sheetId="42" r:id="rId42"/>
    <s:sheet name="Cost and Estimated Current Fair" sheetId="43" r:id="rId43"/>
    <s:sheet name="Inventories (Detail)" sheetId="44" r:id="rId44"/>
    <s:sheet name="Inventories - Additional Inform" sheetId="45" r:id="rId45"/>
    <s:sheet name="Property, Plant and Equipment46" sheetId="46" r:id="rId46"/>
    <s:sheet name="Property, Plant and Equipment -" sheetId="47" r:id="rId47"/>
    <s:sheet name="Goodwill and Intangible Asset48" sheetId="48" r:id="rId48"/>
    <s:sheet name="Summary of Movements in Goodwil" sheetId="49" r:id="rId49"/>
    <s:sheet name="Schedule of Intangible Assets (" sheetId="50" r:id="rId50"/>
    <s:sheet name="Changes in Investment of Sagent" sheetId="51" r:id="rId51"/>
    <s:sheet name="Condensed Statement of Operatio" sheetId="52" r:id="rId52"/>
    <s:sheet name="Debt - Additional Information (" sheetId="53" r:id="rId53"/>
    <s:sheet name="Accrued Liabilities (Detail)" sheetId="54" r:id="rId54"/>
    <s:sheet name="Summary of Assets and Liabiliti" sheetId="55" r:id="rId55"/>
    <s:sheet name="Fair Value Measurements - Addit" sheetId="56" r:id="rId56"/>
    <s:sheet name="Accumulated Other Comprehensi57" sheetId="57" r:id="rId57"/>
    <s:sheet name="Amounts Reclassified Out of Eac" sheetId="58" r:id="rId58"/>
    <s:sheet name="Earning Per Share - Additional " sheetId="59" r:id="rId59"/>
    <s:sheet name="Schedule of Calculation of Nume" sheetId="60" r:id="rId60"/>
    <s:sheet name="Stock Option and Restricted Sto" sheetId="61" r:id="rId61"/>
    <s:sheet name="Stock-Based Compensation - Addi" sheetId="62" r:id="rId62"/>
    <s:sheet name="Schedule of Net Revenue by Prod" sheetId="63" r:id="rId63"/>
    <s:sheet name="Related Party Transactions - Ad" sheetId="64" r:id="rId64"/>
    <s:sheet name="Income Taxes - Additional Infor" sheetId="65" r:id="rId65"/>
    <s:sheet name="Management Transition Changes -" sheetId="66" r:id="rId66"/>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GNT</t>
  </si>
  <si>
    <t>Entity Registrant Name</t>
  </si>
  <si>
    <t>SAGENT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 net of chargebacks and other deductions</t>
  </si>
  <si>
    <t>Inventories, net</t>
  </si>
  <si>
    <t>Due from related party</t>
  </si>
  <si>
    <t>Prepaid expenses and other current assets</t>
  </si>
  <si>
    <t>Assets held for sale</t>
  </si>
  <si>
    <t>Total current assets</t>
  </si>
  <si>
    <t>Property, plant, and equipment, net</t>
  </si>
  <si>
    <t>Investment in joint ventures</t>
  </si>
  <si>
    <t>Goodwill</t>
  </si>
  <si>
    <t>Intangible assets, net</t>
  </si>
  <si>
    <t>Non-current deferred tax assets</t>
  </si>
  <si>
    <t>Other assets</t>
  </si>
  <si>
    <t>Total assets</t>
  </si>
  <si>
    <t>Current liabilities:</t>
  </si>
  <si>
    <t>Accounts payable</t>
  </si>
  <si>
    <t>Due to related party</t>
  </si>
  <si>
    <t>Accrued profit sharing</t>
  </si>
  <si>
    <t>Accrued liabilities</t>
  </si>
  <si>
    <t>Liabilities held for sale</t>
  </si>
  <si>
    <t>Total current liabilities</t>
  </si>
  <si>
    <t>Long term liabilities:</t>
  </si>
  <si>
    <t>Long-term debt</t>
  </si>
  <si>
    <t>Deferred income taxes</t>
  </si>
  <si>
    <t>Other long-term liabilities</t>
  </si>
  <si>
    <t>Total liabilities</t>
  </si>
  <si>
    <t>Stockholders' equity:</t>
  </si>
  <si>
    <t>Common stock-$0.01 par value, 100,000,000 authorized, and 32,838,001 and 32,801,896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outstanding shares</t>
  </si>
  <si>
    <t>Condensed Consolidated Statements of Operations - USD ($) shares in Thousands, $ in Thousands</t>
  </si>
  <si>
    <t>Mar. 31, 2015</t>
  </si>
  <si>
    <t>Income Statement [Abstract]</t>
  </si>
  <si>
    <t>Net revenue</t>
  </si>
  <si>
    <t>Cost of sales</t>
  </si>
  <si>
    <t>Gross profit</t>
  </si>
  <si>
    <t>Operating expenses:</t>
  </si>
  <si>
    <t>Product development</t>
  </si>
  <si>
    <t>Selling, general and administrative</t>
  </si>
  <si>
    <t>Acquisition-related costs</t>
  </si>
  <si>
    <t>Management transition costs</t>
  </si>
  <si>
    <t>Equity in net income of joint ventures</t>
  </si>
  <si>
    <t>Total operating expenses</t>
  </si>
  <si>
    <t>Loss on sale of SCP</t>
  </si>
  <si>
    <t>Gain on sale of product rights</t>
  </si>
  <si>
    <t>Loss from operations</t>
  </si>
  <si>
    <t>Interest income and other income (expense), net</t>
  </si>
  <si>
    <t>Interest expense</t>
  </si>
  <si>
    <t>Loss before income taxes</t>
  </si>
  <si>
    <t>Provision (benefit) for income taxes</t>
  </si>
  <si>
    <t>Net loss</t>
  </si>
  <si>
    <t>Net loss per common share:</t>
  </si>
  <si>
    <t>Basic</t>
  </si>
  <si>
    <t>Diluted</t>
  </si>
  <si>
    <t>Weighted-average of shares used to compute net loss per common share:</t>
  </si>
  <si>
    <t>Condensed Consolidated Statements of Comprehensive Income (Loss) - USD ($) $ in Thousands</t>
  </si>
  <si>
    <t>Statement of Comprehensive Income [Abstract]</t>
  </si>
  <si>
    <t>Other comprehensive income (loss), net of tax</t>
  </si>
  <si>
    <t>Foreign currency translation adjustments</t>
  </si>
  <si>
    <t>Reclassification of cumulative currency translation gain</t>
  </si>
  <si>
    <t>Unrealized gains on available for sale securities</t>
  </si>
  <si>
    <t>Total other comprehensive income (loss), net of tax</t>
  </si>
  <si>
    <t>Comprehensive income (loss)</t>
  </si>
  <si>
    <t>Condensed Consolidated Statements of Cash Flows - USD ($) $ in Thousands</t>
  </si>
  <si>
    <t>Cash flows from operating activities</t>
  </si>
  <si>
    <t>Net income (loss)</t>
  </si>
  <si>
    <t>Adjustments to reconcile net income (loss) to net cash provided by (used in) operating activities:</t>
  </si>
  <si>
    <t>Depreciation and amortization</t>
  </si>
  <si>
    <t>Stock-based compensation</t>
  </si>
  <si>
    <t>Equity in net (income) loss of joint ventures</t>
  </si>
  <si>
    <t>Deferred income taxes, net</t>
  </si>
  <si>
    <t>Sale of SCP</t>
  </si>
  <si>
    <t>Other</t>
  </si>
  <si>
    <t>Changes in operating assets and liabilities:</t>
  </si>
  <si>
    <t>Accounts receivable, net</t>
  </si>
  <si>
    <t>Accounts payable and other accrued liabilities</t>
  </si>
  <si>
    <t>Net cash provided by (used in) operating activities</t>
  </si>
  <si>
    <t>Cash flows from investing activities</t>
  </si>
  <si>
    <t>Capital expenditures</t>
  </si>
  <si>
    <t>Purchases of investments</t>
  </si>
  <si>
    <t>Sale of investments</t>
  </si>
  <si>
    <t>Net reduction in cash due to sale of SCP</t>
  </si>
  <si>
    <t>Sale of product rights</t>
  </si>
  <si>
    <t>Purchase of product rights</t>
  </si>
  <si>
    <t>Net cash used in investing activities</t>
  </si>
  <si>
    <t>Cash flows from financing activities</t>
  </si>
  <si>
    <t>Increase (reduction) in short-term borrowings</t>
  </si>
  <si>
    <t>Issuance of long-term debt</t>
  </si>
  <si>
    <t>Repayment of long-term debt</t>
  </si>
  <si>
    <t>Payment of deferred financing costs</t>
  </si>
  <si>
    <t>Proceeds from issuance of common stock, net of issuance costs</t>
  </si>
  <si>
    <t>Net cash used in financing activities</t>
  </si>
  <si>
    <t>Effect of exchange rate movements in cash</t>
  </si>
  <si>
    <t>Net decrease in cash and cash equivalents</t>
  </si>
  <si>
    <t>Cash and cash equivalents, at beginning of period</t>
  </si>
  <si>
    <t>Cash and cash equivalents, at end of period</t>
  </si>
  <si>
    <t>Supplemental disclosure of cash flow information</t>
  </si>
  <si>
    <t>Acquisition of property, plant and equipment in accounts payable</t>
  </si>
  <si>
    <t>Acquisition of intangibles in accounts payable</t>
  </si>
  <si>
    <t>Basis of presentation</t>
  </si>
  <si>
    <t>Accounting Policies [Abstract]</t>
  </si>
  <si>
    <t>Note 1. Basis of presentation:
Our interim condensed consolidated financial statements are
unaudited. We prepared the condensed consolidated financial
statements following rules for interim reporting as prescribed by
the U.S. Securities and Exchange Commission (“SEC”). As
permitted under those rules, we have condensed or omitted a number
of footnotes or other financial information that are normally
required by accounting principles generally accepted in the United
States of America (“U.S. GAAP”). It is
management’s opinion that these financial statements include
all adjustments, consisting of normal and recurring adjustments,
necessary for a fair presentation of our financial position,
operating results and cash flows. Operating results for any interim
period are not necessarily indicative of future or annual
results.
The condensed consolidated financial statements include Sagent as
well as our wholly owned subsidiaries. All material intercompany
balances and transactions have been eliminated in consolidation. We
account for our investment in Sagent Agila LLC using the equity
method of accounting, as our interest in the entity provides for
joint financial and operational control.
Management uses segment information to evaluate segment performance
and allocate resources. Since the acquisition of Omega in the
fourth quarter of 2014, we have operated in two reportable segments
comprised of operations organized geographically in the United
States (Sagent US segment) and Canada (Omega segment). Effective
March 2016, we completed the disposal of the Sagent China
Pharmaceuticals Co., Ltd. (“SCP”) manufacturing
facility, which was a component of the Sagent US segment,
reorganized our internal reporting responsibilities with our new
EVP-Global Operations, and continued to align our strategic focus
to integrate our Canadian business to support the manufacturing and
sale of products in both the Canadian and US markets. Following
these events, our Chief Executive Officer now focuses his review of
financial performance and allocation of resources on the operations
of the consolidated Company. As a result, we began operating
in a single reportable segment, which develops, sources,
manufactures and markets affordable generic pharmaceutical products
to the hospital market. We continue to operate with two reporting
units, which comprise the single reportable segment.
You should read these statements in conjunction with our
consolidated financial statements and related notes for the year
ended December 31, 2015, included in our most recent Annual
Report on Form 10-K filed with the SEC on March 7, 2016.</t>
  </si>
  <si>
    <t>Recent Accounting Pronouncements</t>
  </si>
  <si>
    <t>Accounting Changes and Error Corrections [Abstract]</t>
  </si>
  <si>
    <t>Note 2: Recent Accounting Pronouncement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financial
statements.
In February 2015, the FASB issued amended guidance on the model
used to evaluate whether certain legal entities should be
consolidated. This guidance is effective for the Company in the
first quarter of 2016. We have adopted this guidance in the current
period. There was no material impact of adoption.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We have adopted
this guidance in the current period. There was no material impact
of adoption.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
In March 2016, the FASB issued amended guidance on employee
share-based payment accounting. This update involves several
aspects of the accounting for share-based payment transactions,
including income tax effects, forfeitures and classifications on
the statement of cash flows. The guidance is effective for fiscal
years beginning after December 15, 2016. Early adoption is
permitted in an interim or annual period; however, all amendments
must be adopted at the same time. We are currently evaluating the
impact of this guidance on our financial statements.</t>
  </si>
  <si>
    <t>Discontinued Operations and Disposal Groups [Abstract]</t>
  </si>
  <si>
    <t>Note 3. Sale of SCP:
On March 22, 2016, we completed the sale of all of the issued
and outstanding shares of the capital stock of SCP to Hong Kong
King-Friend Pharmaceutical Co., Ltd., a subsidiary of Nanjing
King-Friend Pharmaceutical Co., Ltd., (“NKF”), in
exchange for $500. In connection with the closing of the
transaction, we incurred additional charges related to employee
severance, cumulative currency translation adjustments and
transferred working capital, resulting in a loss of $6,341, net of
the cash consideration we received.</t>
  </si>
  <si>
    <t>Sale of Product Rights</t>
  </si>
  <si>
    <t>Text Block [Abstract]</t>
  </si>
  <si>
    <t>Note 4. Sale of Product Rights:
During March 2016, we completed the sale of two product rights to
NKF for cash consideration of $2,000 and recognized a gain of that
amount in the first quarter. We have no continuing involvement in
the manufacturing process of the products, nor do we have ongoing
obligations related to the transfer of these product rights.</t>
  </si>
  <si>
    <t>Investments</t>
  </si>
  <si>
    <t>Investments, Debt and Equity Securities [Abstract]</t>
  </si>
  <si>
    <t>Note 5. Investments:
Our investments at March 31, 2016 were comprised of the
following:
Cost basis Unrealized Unrealized Carrying Cash and Short term
Assets
Cash $ 8,661 $
— $
— $ 8,661 $ 8,661 $
—
Money market funds 3,843
—
— 3,843 3,843
—
Corporate/Government
bonds and notes 20,079 14 (7 ) 20,086
— 20,086
$ 32,583 $ 14 $ (7 ) $ 32,590 $ 12,504 $ 20,086
Investments with continuous unrealized losses for less than twelve
months and their related fair values at March 31, 2016 were as
follows:
Fair value Unrealized
Corporate/Government $ 8,071 $ (7 )
bonds and notes
Unrealized losses from fixed-income securities are primarily
attributable to changes in interest rates. Because we do not
currently intend to sell these investments, and it is not more
likely than not that we will be required to sell our investments
before recovery of their amortized cost basis, which may be
maturity, we do not consider these investments to be
other-than-temporarily impaired at March 31, 2016.
The original cost and estimated current fair value of our
fixed-income securities at March 31, 2016 are set forth
below.
Cost basis
Estimated fair value
Due in one year or less $ 11,355 $ 11,358
Due between one and five years 8,724 8,728
$ 20,079 $ 20,086</t>
  </si>
  <si>
    <t>Inventories</t>
  </si>
  <si>
    <t>Inventory Disclosure [Abstract]</t>
  </si>
  <si>
    <t>Note 6. Inventories:
Inventories at March 31, 2016 and December 31, 2015 were
as follows:
March 31,
2016 December 31,
2015
Approved Pending Inventory Approved Pending Inventory
Raw materials $ 5,567 $ 6,050 $ 11,617 $ 4,855 $ 2,800 $ 7,655
Work in process 694
— 694 433
— 433
Finished goods 79,059
— 79,059 73,365
— 73,365
Inventory reserve (5,227 ) (2,729 ) (7,956 ) (5,000 )
— (5,000 )
$ 80,093 $ 3,321 $ 83,414 $ 73,653 $ 2,800 $ 76,453
We have $6,050 of pre-launch inventory, including $2,729 of active
pharmaceutical ingredient related to Iron Sucrose, recorded in raw
material inventory as of March 31, 2016. In December 2015, we
received a Complete Response Letter (“CRL”) from the US
FDA related to our ANDA for Iron Sucrose regarding our pending
ANDA. We have completed our evaluation of the Complete Response
Letter (“CRL”) from the US FDA with respect to our ANDA
for Iron Sucrose, and have performed additional testing of
pre-launch API to determine if it can be used to develop and
receive FDA approval for commercial production. Based on this
testing, we do not believe we will be able to commercialize our
product based on its current formulation. As a result, we have
reserved all remaining pre-launch raw material inventory related to
Iron Sucrose as of March 31, 2016.
In the first quarter of 2016, we acquired $3,248 of pre-launch API.
We have included this amount within Raw materials pending
regulatory approval as we believe the approval and launch of the
related product is probable.</t>
  </si>
  <si>
    <t>Property, plant and equipment</t>
  </si>
  <si>
    <t>Property, Plant and Equipment [Abstract]</t>
  </si>
  <si>
    <t>Note 7. Property, plant and equipment
Property, plant and equipment at March 31, 2016 and
December 31, 2015 were as follows:
March 31, 2016 December 31, 2015
Land and land improvements $ 1,182 $ 1,102
Buildings and improvements 7,579 6,713
Machinery, equipment, furniture and fixtures 6,014 5,457
Computer software 3,770 3,776
Construction in process 9,610 6,535
28,155 23,583
Less accumulated depreciation (4,492 ) (3,822 )
$ 23,663 $ 19,761
Depreciation expense was $563 and $1,427 for the three months
ending March 31, 2016 and 2015, respectively.</t>
  </si>
  <si>
    <t>Goodwill and Intangible assets, net</t>
  </si>
  <si>
    <t>Goodwill and Intangible Assets Disclosure [Abstract]</t>
  </si>
  <si>
    <t>Note 8. Goodwill and Intangible assets, net:
Goodwill at March 31, 2016 and December 31, 2015 was
$26,574 and $25,184, respectively. There were no goodwill
impairment losses for the three months ended March 31, 2016
and 2015, respectively.
Movements in goodwill were due to the following:
December 31, 2015 $ 25,184
Foreign currency movements 1,390
March 31, 2016 $ 26,574
Intangible assets at March 31, 2016 and December 31, 2015
were as follows:
March 31,
2016 December 31,
2015
Gross carrying Accumulated Intangible Gross carrying Accumulated Intangible
Product licensing rights $ 4,533 $ (3,096 ) $ 1,437 $ 4,533 $ (2,998 ) $ 1,535
Product development rights 5,290
— 5,290 2,890
— 2,890
Purchased product rights and other 49,165 (6,434 ) 42,731 46,238 (5,087 ) 41,151
Total definite-lived intangible assets $ 58,988 $ (9,530 ) $ 49,458 $ 53,661 $ (8,085 ) $ 45,576
In-process research and development (IPR&amp;D) $ 7,976 $
— $ 7,976 $ 7,590 $
— $ 7,590
Total intangible assets $ 66,964 $ (9,530 ) $ 57,434 $ 61,251 $ (8,085 ) $ 53,166
The weighted-average period prior to the next extension or renewal
for the 21 products comprising our product licensing rights
intangible asset was 50 months at March 31, 2016.</t>
  </si>
  <si>
    <t>Investment in Sagent Agila</t>
  </si>
  <si>
    <t>Sagent Agila LLC</t>
  </si>
  <si>
    <t xml:space="preserve">Note 9. Investment in Sagent Agila:
Changes in our investment in Sagent Agila during the three months
ended March 31, 2016 were as follows:
Investment in Sagent Agila at January 1, 2016 $ 7,108
Equity in net income of Sagent Agila 556
Investment in Sagent Agila at March 31, 2016 $ 7,664
Condensed statement of operations information of Sagent Agila is
presented below.
Three months ended March 31,
Condensed statement of operations
information 2016 2015
Net revenues $ 1,607 $ 3,074
Gross profit 1,112 1,770
Net income 1,112 1,770 </t>
  </si>
  <si>
    <t>Debt</t>
  </si>
  <si>
    <t>Debt Disclosure [Abstract]</t>
  </si>
  <si>
    <t>Note 10. Debt:
JPMorgan Chase Revolving Credit Loan Facility
On October 31, 2014, we entered into a credit agreement with
JPMorgan Chase Bank, N.A., (the “Chase Agreement”). The
Chase Agreement provides for an $80,000 asset based revolving
credit loan facility, with availability subject to a borrowing base
consisting of eligible cash, short-term investments, accounts
receivable and inventory and the satisfaction of conditions
precedent specified in the Chase Agreement. The Chase Agreement
provides for an accordion feature, whereby we may increase the
revolving commitment up to an additional $25,000, subject to
certain customary terms and conditions, including pro-forma
compliance with a fixed charge coverage ratio (as defined in the
Chase Agreement) of 1.00 to 1.00. The Chase Agreement matures on
October 31, 2019, at which time all amounts outstanding will
be due and payable. Borrowings under the Chase Agreement may be
used for general corporate purposes, including funding working
capital. Amounts drawn bear an interest rate equal to, at our
option, either a Eurodollar rate plus 2.00% per annum or an
alternative base rate plus 1.00% per annum. We also incur a
commitment fee on undrawn amounts equal to 0.25% per
annum.
The Chase Agreement includes customary covenants and also imposes a
financial covenant requiring compliance with a minimum fixed charge
coverage ratio of 1.00 to 1.00 during certain covenant testing
times triggered if availability under the Chase Agreement is below
the greater of 10% of the revolving commitment and $8,000.
On January 7, 2016, we amended and restated our Chase
Agreement (the “Amended Chase Agreement”) by adding a
Canadian tranche and joining Omega as a borrower. The Amended Chase
Agreement adds a C$30,000 term loan (including a delayed draw term
loan) to fund, among other things, Omega’s construction of a
facility in Quebec. The Amended Chase Agreement also adds a
C$10,000 revolving facility sublimit to the existing revolving
facility, with the total revolving commitment amount remaining at
$80,000. The applicable margins for the Canadian prime rate and
Canadian Dollar Offered Rate (“CDOR”) revolving loans
are the same as the base rate and Eurodollar rates for the U.S.
revolving loans at 1.00% and 2.00%, respectively. The margins for
the Canadian term loans are 1.25% and 2.25% for Canadian prime rate
and CDOR, respectively. The commitment fee rate remains 0.25%. The
fixed charge coverage ratio remains at 1.00 to 1.00. The Canadian
term loans are to be repaid in certain increments pursuant to the
Amended Chase Agreement as the facility in Quebec is completed.
As of March 31, 2016, there was $3,337 in borrowings
outstanding under our Amended Chase Agreement, $1,568 on the term
loan and $1,769 on the revolver, and we were in compliance with all
covenants under the Amended Chase Agreement. Total availability
under our Chase term loan facility was $21,607 (C$27,970) at
March 31, 2016. Total availability under our Chase revolving
loan facility was $78,131 at March 31, 2016, which is subject
to adjustment on a monthly basis under our borrowing base
calculation.
Credit facilities acquired under the Omega acquisition
In connection with the acquisition of Omega, we assumed a series of
credit facilities and mortgages with the National Bank of Canada
(“NBC”) and the Business Development Bank of Canada
(“BDC”).
In January 2015, we paid off all amounts outstanding under the
Omega operating credit facility, the Omega demand loan and the
Omega decreasing revolving credit facility with available cash on
hand.
Omega also had five mortgage loans with the BDC (collectively the
“Omega mortgages”) which we assumed in connection with
the acquisition. The Omega mortgages, which require monthly
installments and which are secured by specific Omega buildings and
equipment, range in amount from C$70 to C$1,250 ($62 to $1,114 as
of the acquisition date) and bear interest at the lender’s
prime rate (5% as of the acquisition date) plus a premium ranging
from 0%—1.5%. The carrying value of the mortgages
approximates fair value. The Omega mortgages matured at various
times from August 2019 through November 2036. In January 2016, in
connection with entering the Amended Chase Agreement, we repaid the
Omega mortgages in full, and refinanced them under the Chase term
loan.</t>
  </si>
  <si>
    <t>Payables and Accruals [Abstract]</t>
  </si>
  <si>
    <t>Note 11. Accrued liabilities:
Accrued liabilities at March 31, 2016 and December 31,
2015 were as follows:
March 31, December 31,
Payroll and employee benefits $ 3,998 $ 6,512
Sales and marketing 7,224 7,308
Taxes payable 170 131
Other accrued liabilities 2,453 1,755
$ 13,845 $ 15,706</t>
  </si>
  <si>
    <t>Fair value measurements</t>
  </si>
  <si>
    <t>Fair Value Disclosures [Abstract]</t>
  </si>
  <si>
    <t>Note 12. Fair value measurements:
Assets measured at fair value on a recurring basis as of
March 31, 2016 consisted of the following:
Total fair value Quoted prices in Significant Significant (Level 3)
Assets
Money market funds $ 3,843 $ 3,843 $
— $
—
Corporate bonds and notes 20,086
— 20,086
—
Short-term investments $ 20,086 $
— $ 20,086 $
—
Total assets $ 23,929 $ 3,843 $ 20,086 $
—
Liabilities
Contingent purchase consideration $ 50 $
— $
— $ 50
The fair value of our Level 2 investments is based on a combination
of quoted market prices of similar securities and matrix pricing
provided by third-party pricing services utilizing securities of
similar quality and maturity. The fair value of our Level 3
contingent consideration is based upon a probability weighting
approach that considered the possible outcomes based on assumptions
related to the timing and probability of the product approval
date.
Assets measured at fair value on a recurring basis as of
December 31, 2015 consisted of the following:
Total fair value Quoted prices Significant Significant (Level 3)
Assets
Money market funds $ 13,838 $ 13,838 $
— $
—
Corporate bonds and notes 20,060
— 20,060
—
Short-term investments $ 20,060 $
— $ 20,060 $
—
Total assets $ 33,898 $ 13,838 $ 20,060 $
—
Liabilities
Contingent purchase consideration $ 50 $
— $
— $ 50
There were no transfers of assets between Level 1, Level 2 or Level
3 during the periods presented.
The contingent consideration is fixed at $50 if product approval is
not achieved by June 30, 2016; the fair value is $50 using a
probability weighting approach that considered the possible
outcomes based on assumptions related to the timing and probability
of the Cisatracurium product approval date. There were no
changes in the fair value of our contingent purchase consideration
measured using significant unobservable inputs (Level 3), during
the three months ending March 31, 2016.</t>
  </si>
  <si>
    <t>Accumulated other comprehensive income (loss)</t>
  </si>
  <si>
    <t>Equity [Abstract]</t>
  </si>
  <si>
    <t xml:space="preserve">Note 13. Accumulated other comprehensive income (loss):
Accumulated other comprehensive income (loss) at March 31,
2016 and December 31, 2015 is comprised of the following:
March 31, December 31,
Currency translation adjustment, net of tax $ (11,174 ) $ (17,414 )
Unrealized gains (losses) on available for sale securities, net of
tax 7 (68 )
Total accumulated other comprehensive loss $ (11,167 ) $ (17,482 )
The table below presents the significant amounts reclassified out
of each component of accumulated other comprehensive loss for the
period ended March 31, 2016.
Type of
reclassification
Amount reclassified from accumulated other income
Affected line item in the condensed
consolidated statement of operations
Currency translation adjustment – reclassification of
cumulative currency translation gain $ 1,426 Loss on sale of SCP
Total reclassification for the three months ended March 31,
2016, net of tax $ 1,426 </t>
  </si>
  <si>
    <t>Earnings per share</t>
  </si>
  <si>
    <t>Earnings Per Share [Abstract]</t>
  </si>
  <si>
    <t>Note 14. Earnings per share:
Basic earnings per share is calculated by dividing net income
available to common stockholders by the weighted average number of
common shares outstanding for the period. Because of their
anti-dilutive effect, 2,418,562 and 2,848,026 common share
equivalents, comprised of unvested restricted stock and unexercised
stock options, have been excluded from the calculation of diluted
earnings per share for the periods ended March 31, 2016 and
2015, respectively.
The table below presents the computation of basic and diluted
earnings per share for the three months ended March 31, 2016
and 2015:
Three months ended March 31,
2016 2015
Basic and dilutive numerator:
Net loss, as reported $ (4,988 ) $ (1,894 )
Denominator:
Weighted-average common shares outstanding - basic (in
thousands) 32,829 32,043
Net effect of dilutive securities:
Stock options and restricted stock
—
—
Weighted-average common shares outstanding - diluted (in
thousands) 32,829 32,043
Net loss per common share (basic) $ (0.15 ) $ (0.06 )
Net loss per common share (diluted) $ (0.15 ) $ (0.06 )</t>
  </si>
  <si>
    <t>Disclosure of Compensation Related Costs, Share-based Payments [Abstract]</t>
  </si>
  <si>
    <t>Note 15. Stock-based compensation:
The following tables set forth stock option and restricted stock
activity for the three months ended March 31, 2016:
Number of Shares
Stock Restricted
Outstanding at January 1, 2016 1,679,039 180,208
Granted 537,955 169,580
Exercised
— (47,340 )
Forfeited (95,637 ) (5,243 )
Outstanding at March 31, 2016 2,121,357 297,205
The aggregate intrinsic value of stock options exercised during the
three months ended March 31, 2015 was $1,550. There were no
stock options exercised during the three months ended
March 31, 2016.</t>
  </si>
  <si>
    <t>Net revenue by product</t>
  </si>
  <si>
    <t>Note 16. Net revenue by product:
Net revenue by therapeutic class is as follows:
Three months ended March 31,
2016 2015
Therapeutic class:
Anti-infective $ 28,032 $ 31,558
Critical care 28,448 29,909
Oncology 11,315 21,178
$ 67,795 $ 82,645</t>
  </si>
  <si>
    <t>Related party transactions</t>
  </si>
  <si>
    <t>Related Party Transactions [Abstract]</t>
  </si>
  <si>
    <t>Note 17. Related party transactions:
As of March 31, 2016 and December 31, 2015, respectively,
we had a receivable of $2,677 and $2,678 from Sagent Agila LLC,
which is expected to offset future profit-sharing payments. As of
March 31, 2016 and December 31, 2015, respectively, we
had a payable of $14,392 and $13,754 to Sagent Agila LLC,
principally for the acquisition of inventory and amounts due under
profit-sharing arrangements.</t>
  </si>
  <si>
    <t>Income Taxes</t>
  </si>
  <si>
    <t>Income Tax Disclosure [Abstract]</t>
  </si>
  <si>
    <t>Note 18. Income Taxes:
Our benefit for income taxes for the three months ended
March 31, 2016 was $1,266 and our provision for income taxes
for the three months ended March 31, 2015 was $319. Included
within the first quarter 2016 tax benefit are $1,064 of discrete
tax benefits related to the completion of the sale of SCP.</t>
  </si>
  <si>
    <t>Commitments and contingencies</t>
  </si>
  <si>
    <t>Commitments and Contingencies Disclosure [Abstract]</t>
  </si>
  <si>
    <t>Note 19. Commitments and contingencies:
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At this time,
there are no proceedings of which we are aware that are considered
likely to have a material adverse effect on our consolidated
financial position or results of operations.</t>
  </si>
  <si>
    <t>Management transition</t>
  </si>
  <si>
    <t>Restructuring and Related Activities [Abstract]</t>
  </si>
  <si>
    <t>Note 20. Management transition:
In 2015, we incurred costs related to the transition of our senior
management team, following the retirement of our founder and Chief
Executive Officer and resignation of our President in March 2015,
and the elimination of certain positions in the US as part of the
ongoing review of our business. Costs associated with these matters
for the three months ended March 31, 2015, primarily severance
related charges, totaled $3,308.
Of the charges incurred in 2015, $451 were paid during the quarter
ended March 31, 2016 related to ongoing severance obligations.
Total costs accrued within the Accounts Payable and Accrued
liabilities captions of the balance sheet at March 31, 2016
were $723. No costs were incurred in the three months ended
March 31, 2016.</t>
  </si>
  <si>
    <t>Recent Accounting Pronouncements (Policies)</t>
  </si>
  <si>
    <t>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financial
statements.
In February 2015, the FASB issued amended guidance on the model
used to evaluate whether certain legal entities should be
consolidated. This guidance is effective for the Company in the
first quarter of 2016. We have adopted this guidance in the current
period. There was no material impact of adoption.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We have adopted
this guidance in the current period. There was no material impact
of adoption.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new standard is effective for
public companies for fiscal years beginning after December 15,
2018, and interim periods within those years, with early adoption
permitted. We are currently evaluating the effect that adopting
this standard will have on our financial statements and related
disclosures.
In March 2016, the FASB issued amended guidance on employee
share-based payment accounting. This update involves several
aspects of the accounting for share-based payment transactions,
including income tax effects, forfeitures and classifications on
the statement of cash flows. The guidance is effective for fiscal
years beginning after December 15, 2016. Early adoption is
permitted in an interim or annual period; however, all amendments
must be adopted at the same time. We are currently evaluating the
impact of this guidance on our financial statements.</t>
  </si>
  <si>
    <t>Investments (Tables)</t>
  </si>
  <si>
    <t>Our investments at March 31, 2016 were comprised of the
following:
Cost basis Unrealized Unrealized Carrying Cash and Short term
Assets
Cash $ 8,661 $
— $
— $ 8,661 $ 8,661 $
—
Money market funds 3,843
—
— 3,843 3,843
—
Corporate/Government
bonds and notes 20,079 14 (7 ) 20,086
— 20,086
$ 32,583 $ 14 $ (7 ) $ 32,590 $ 12,504 $ 20,086</t>
  </si>
  <si>
    <t>Investments with Continuous Unrealized Losses for Less Than Twelve Months and Related Fair Values</t>
  </si>
  <si>
    <t xml:space="preserve">Investments with continuous unrealized losses for less than twelve
months and their related fair values at March 31, 2016 were as
follows:
Fair value Unrealized
Corporate/Government $ 8,071 $ (7 )
bonds and notes </t>
  </si>
  <si>
    <t>Cost and Estimated Current Fair Value of Fixed-Income Securities</t>
  </si>
  <si>
    <t>The original cost and estimated current fair value of our
fixed-income securities at March 31, 2016 are set forth
below.
Cost basis
Estimated fair value
Due in one year or less $ 11,355 $ 11,358
Due between one and five years 8,724 8,728
$ 20,079 $ 20,086</t>
  </si>
  <si>
    <t>Inventories (Tables)</t>
  </si>
  <si>
    <t>Inventory Valuation</t>
  </si>
  <si>
    <t>Inventories at March 31, 2016 and December 31, 2015 were
as follows:
March 31,
2016 December 31,
2015
Approved Pending Inventory Approved Pending Inventory
Raw materials $ 5,567 $ 6,050 $ 11,617 $ 4,855 $ 2,800 $ 7,655
Work in process 694
— 694 433
— 433
Finished goods 79,059
— 79,059 73,365
— 73,365
Inventory reserve (5,227 ) (2,729 ) (7,956 ) (5,000 )
— (5,000 )
$ 80,093 $ 3,321 $ 83,414 $ 73,653 $ 2,800 $ 76,453</t>
  </si>
  <si>
    <t>Property, plant and equipment (Tables)</t>
  </si>
  <si>
    <t>Property, Plant and Equipment</t>
  </si>
  <si>
    <t>Property, plant and equipment at March 31, 2016 and
December 31, 2015 were as follows:
March 31, 2016 December 31, 2015
Land and land improvements $ 1,182 $ 1,102
Buildings and improvements 7,579 6,713
Machinery, equipment, furniture and fixtures 6,014 5,457
Computer software 3,770 3,776
Construction in process 9,610 6,535
28,155 23,583
Less accumulated depreciation (4,492 ) (3,822 )
$ 23,663 $ 19,761</t>
  </si>
  <si>
    <t>Goodwill and Intangible assets, net (Tables)</t>
  </si>
  <si>
    <t>Summary of Movements in Goodwill</t>
  </si>
  <si>
    <t>Movements in goodwill were due to the following:
December 31, 2015 $ 25,184
Foreign currency movements 1,390
March 31, 2016 $ 26,574</t>
  </si>
  <si>
    <t>Schedule of Intangible Assets - Finite lived</t>
  </si>
  <si>
    <t>Intangible assets at March 31, 2016 and December 31, 2015
were as follows:
March 31,
2016 December 31,
2015
Gross carrying Accumulated Intangible Gross carrying Accumulated Intangible
Product licensing rights $ 4,533 $ (3,096 ) $ 1,437 $ 4,533 $ (2,998 ) $ 1,535
Product development rights 5,290
— 5,290 2,890
— 2,890
Purchased product rights and other 49,165 (6,434 ) 42,731 46,238 (5,087 ) 41,151
Total definite-lived intangible assets $ 58,988 $ (9,530 ) $ 49,458 $ 53,661 $ (8,085 ) $ 45,576
In-process research and development (IPR&amp;D) $ 7,976 $
— $ 7,976 $ 7,590 $
— $ 7,590
Total intangible assets $ 66,964 $ (9,530 ) $ 57,434 $ 61,251 $ (8,085 ) $ 53,166</t>
  </si>
  <si>
    <t>Investment in Sagent Agila (Tables) - Sagent Agila LLC</t>
  </si>
  <si>
    <t>Changes in Investment</t>
  </si>
  <si>
    <t>Changes in our investment in Sagent Agila during the three months
ended March 31, 2016 were as follows:
Investment in Sagent Agila at January 1, 2016 $ 7,108
Equity in net income of Sagent Agila 556
Investment in Sagent Agila at March 31, 2016 $ 7,664</t>
  </si>
  <si>
    <t>Condensed Statement of Operations Information</t>
  </si>
  <si>
    <t xml:space="preserve">Condensed statement of operations information of Sagent Agila is
presented below.
Three months ended March 31,
Condensed statement of operations
information 2016 2015
Net revenues $ 1,607 $ 3,074
Gross profit 1,112 1,770
Net income 1,112 1,770 </t>
  </si>
  <si>
    <t>Accrued liabilities (Tables)</t>
  </si>
  <si>
    <t>Accrued Liabilities</t>
  </si>
  <si>
    <t>Accrued liabilities at March 31, 2016 and December 31,
2015 were as follows:
March 31, December 31,
Payroll and employee benefits $ 3,998 $ 6,512
Sales and marketing 7,224 7,308
Taxes payable 170 131
Other accrued liabilities 2,453 1,755
$ 13,845 $ 15,706</t>
  </si>
  <si>
    <t>Fair value measurements (Tables)</t>
  </si>
  <si>
    <t>Summary of Assets and Liabilities Measured at Fair Value on Recurring Basis</t>
  </si>
  <si>
    <t>Assets measured at fair value on a recurring basis as of
March 31, 2016 consisted of the following:
Total fair value Quoted prices in Significant Significant (Level 3)
Assets
Money market funds $ 3,843 $ 3,843 $
— $
—
Corporate bonds and notes 20,086
— 20,086
—
Short-term investments $ 20,086 $
— $ 20,086 $
—
Total assets $ 23,929 $ 3,843 $ 20,086 $
—
Liabilities
Contingent purchase consideration $ 50 $
— $
— $ 50
Assets measured at fair value on a recurring basis as of
December 31, 2015 consisted of the following:
Total fair value Quoted prices Significant Significant (Level 3)
Assets
Money market funds $ 13,838 $ 13,838 $
— $
—
Corporate bonds and notes 20,060
— 20,060
—
Short-term investments $ 20,060 $
— $ 20,060 $
—
Total assets $ 33,898 $ 13,838 $ 20,060 $
—
Liabilities
Contingent purchase consideration $ 50 $
— $
— $ 50</t>
  </si>
  <si>
    <t>Accumulated other comprehensive income (loss) (Tables)</t>
  </si>
  <si>
    <t>Accumulated Other Comprehensive Income (Loss)</t>
  </si>
  <si>
    <t xml:space="preserve">Accumulated other comprehensive income (loss) at March 31,
2016 and December 31, 2015 is comprised of the following:
March 31, December 31,
Currency translation adjustment, net of tax $ (11,174 ) $ (17,414 )
Unrealized gains (losses) on available for sale securities, net of
tax 7 (68 )
Total accumulated other comprehensive loss $ (11,167 ) $ (17,482 )
The table below presents the significant amounts reclassified out
of each component of accumulated other comprehensive loss for the
period ended March 31, 2016.
Type of
reclassification
Amount reclassified from accumulated other income
Affected line item in the condensed
consolidated statement of operations
Currency translation adjustment – reclassification of
cumulative currency translation gain $ 1,426 Loss on sale of SCP
Total reclassification for the three months ended March 31,
2016, net of tax $ 1,426 </t>
  </si>
  <si>
    <t>Earnings per share (Tables)</t>
  </si>
  <si>
    <t>Schedule of Computation of Basic and Diluted Earnings Per Share</t>
  </si>
  <si>
    <t>The table below presents the computation of basic and diluted
earnings per share for the three months ended March 31, 2016
and 2015:
Three months ended March 31,
2016 2015
Basic and dilutive numerator:
Net loss, as reported $ (4,988 ) $ (1,894 )
Denominator:
Weighted-average common shares outstanding - basic (in
thousands) 32,829 32,043
Net effect of dilutive securities:
Stock options and restricted stock
—
—
Weighted-average common shares outstanding - diluted (in
thousands) 32,829 32,043
Net loss per common share (basic) $ (0.15 ) $ (0.06 )
Net loss per common share (diluted) $ (0.15 ) $ (0.06 )</t>
  </si>
  <si>
    <t>Stock-based compensation (Tables)</t>
  </si>
  <si>
    <t>Stock Option and Restricted Stock Activity</t>
  </si>
  <si>
    <t>The following tables set forth stock option and restricted stock
activity for the three months ended March 31, 2016:
Number of Shares
Stock Restricted
Outstanding at January 1, 2016 1,679,039 180,208
Granted 537,955 169,580
Exercised
— (47,340 )
Forfeited (95,637 ) (5,243 )
Outstanding at March 31, 2016 2,121,357 297,205</t>
  </si>
  <si>
    <t>Net revenue by product (Tables)</t>
  </si>
  <si>
    <t>Schedule of Net Revenue by Product Category</t>
  </si>
  <si>
    <t>Net revenue by therapeutic class is as follows:
Three months ended March 31,
2016 2015
Therapeutic class:
Anti-infective $ 28,032 $ 31,558
Critical care 28,448 29,909
Oncology 11,315 21,178
$ 67,795 $ 82,645</t>
  </si>
  <si>
    <t>Sale of SCP - Additional Information (Detail) - USD ($) $ in Thousands</t>
  </si>
  <si>
    <t>Mar. 22, 2016</t>
  </si>
  <si>
    <t>Sale of Product Rights - Additional Information (Detail) $ in Thousands</t>
  </si>
  <si>
    <t>1 Months Ended</t>
  </si>
  <si>
    <t>Mar. 31, 2016USD ($)Right</t>
  </si>
  <si>
    <t>Mar. 31, 2016USD ($)</t>
  </si>
  <si>
    <t>Number of product rights | Right</t>
  </si>
  <si>
    <t>Investments (Detail) - USD ($) $ in Thousands</t>
  </si>
  <si>
    <t>Dec. 31, 2014</t>
  </si>
  <si>
    <t>Schedule of Available-for-sale Securities [Line Items]</t>
  </si>
  <si>
    <t>Cost basis</t>
  </si>
  <si>
    <t>Unrealized gains</t>
  </si>
  <si>
    <t>Unrealized losses</t>
  </si>
  <si>
    <t>Carrying value</t>
  </si>
  <si>
    <t>Short term investments</t>
  </si>
  <si>
    <t>Cash</t>
  </si>
  <si>
    <t>Money market funds</t>
  </si>
  <si>
    <t>Corporate/Government bonds and notes</t>
  </si>
  <si>
    <t>Investments with Continuous Unrealized Losses for Less Than Twelve Months and Related Fair Values (Detail) - Corporate/Government bonds and notes $ in Thousands</t>
  </si>
  <si>
    <t>Fair value</t>
  </si>
  <si>
    <t>Cost and Estimated Current Fair Value of Fixed-Income Securities (Detail) $ in Thousands</t>
  </si>
  <si>
    <t>Due in one year or less, Cost basis</t>
  </si>
  <si>
    <t>Due between one and five years, Cost basis</t>
  </si>
  <si>
    <t>Total fixed income securities, Cost basis</t>
  </si>
  <si>
    <t>Due in one year or less, Estimated fair value</t>
  </si>
  <si>
    <t>Due between one and five years, Estimated fair value</t>
  </si>
  <si>
    <t>Total fixed income securities, Estimated fair value</t>
  </si>
  <si>
    <t>Inventories (Detail) - USD ($) $ in Thousands</t>
  </si>
  <si>
    <t>Inventory [Line Items]</t>
  </si>
  <si>
    <t>Raw materials</t>
  </si>
  <si>
    <t>Work in process</t>
  </si>
  <si>
    <t>Finished goods</t>
  </si>
  <si>
    <t>Inventory reserve</t>
  </si>
  <si>
    <t>Inventory, Net, Total</t>
  </si>
  <si>
    <t>Approved</t>
  </si>
  <si>
    <t>Pending Regulatory Approval</t>
  </si>
  <si>
    <t>Inventories - Additional Information (Detail) - USD ($) $ in Thousands</t>
  </si>
  <si>
    <t>Raw materials acquired</t>
  </si>
  <si>
    <t>Property, Plant and Equipment (Detail) - USD ($) $ in Thousands</t>
  </si>
  <si>
    <t>Property, Plant and Equipment [Line Items]</t>
  </si>
  <si>
    <t>Property, plant and equipment before depreciation</t>
  </si>
  <si>
    <t>Less accumulated depreciation</t>
  </si>
  <si>
    <t>Property, plant and equipment after depreciation</t>
  </si>
  <si>
    <t>Land and land improvements</t>
  </si>
  <si>
    <t>Buildings and improvements</t>
  </si>
  <si>
    <t>Machinery, equipment, furniture and fixtures</t>
  </si>
  <si>
    <t>Computer Software</t>
  </si>
  <si>
    <t>Construction in process</t>
  </si>
  <si>
    <t>Property, Plant and Equipment - Additional Information (Detail) - USD ($) $ in Thousands</t>
  </si>
  <si>
    <t>Depreciation expense</t>
  </si>
  <si>
    <t>Goodwill and Intangible Assets, net - Additional Information (Detail)</t>
  </si>
  <si>
    <t>Mar. 31, 2016USD ($)Product_Right</t>
  </si>
  <si>
    <t>Mar. 31, 2015USD ($)</t>
  </si>
  <si>
    <t>Dec. 31, 2015USD ($)</t>
  </si>
  <si>
    <t>Goodwill And Intangible Assets [Line Items]</t>
  </si>
  <si>
    <t>Goodwill impairment</t>
  </si>
  <si>
    <t>Number of products comprising product licensing rights intangible asset | Product_Right</t>
  </si>
  <si>
    <t>Product Licensing Rights</t>
  </si>
  <si>
    <t>Weighted-average period prior to next extension or renewal of intangible asset</t>
  </si>
  <si>
    <t>50 months</t>
  </si>
  <si>
    <t>Summary of Movements in Goodwill (Detail) $ in Thousands</t>
  </si>
  <si>
    <t>Balance at December 31, 2015</t>
  </si>
  <si>
    <t>Foreign currency movements</t>
  </si>
  <si>
    <t>Balance at March 31, 2016</t>
  </si>
  <si>
    <t>Schedule of Intangible Assets (Detail) - USD ($) $ in Thousands</t>
  </si>
  <si>
    <t>Finite-Lived and Indefinite-Lived Intangible Assets [Line Items]</t>
  </si>
  <si>
    <t>Definite-lived intangible assets, Gross carrying amount</t>
  </si>
  <si>
    <t>Intangible assets, Gross carrying amount</t>
  </si>
  <si>
    <t>Definite-lived intangible assets, Accumulated amortization</t>
  </si>
  <si>
    <t>Definite-lived intangible assets, net</t>
  </si>
  <si>
    <t>Product Development Rights</t>
  </si>
  <si>
    <t>Purchased Product Rights And Other</t>
  </si>
  <si>
    <t>In-Process Research and Development (IPR&amp;D)</t>
  </si>
  <si>
    <t>Indefinite-lived IPR&amp;D, Intangible assets, net</t>
  </si>
  <si>
    <t>Changes in Investment of Sagent Agila (Detail) - USD ($) $ in Thousands</t>
  </si>
  <si>
    <t>Schedule of Equity Method Investments [Line Items]</t>
  </si>
  <si>
    <t>Investment at beginning of the period</t>
  </si>
  <si>
    <t>Investment at end of the period</t>
  </si>
  <si>
    <t>Condensed Statement of Operations Information (Detail) - Sagent Agila LLC - USD ($) $ in Thousands</t>
  </si>
  <si>
    <t>Net revenues</t>
  </si>
  <si>
    <t>Net income</t>
  </si>
  <si>
    <t>Debt - Additional Information (Detail)</t>
  </si>
  <si>
    <t>Jan. 07, 2016USD ($)</t>
  </si>
  <si>
    <t>Oct. 31, 2014USD ($)</t>
  </si>
  <si>
    <t>Mar. 31, 2016USD ($)MortgageLoan</t>
  </si>
  <si>
    <t>Mar. 31, 2016CAD</t>
  </si>
  <si>
    <t>Mar. 31, 2016CADMortgageLoan</t>
  </si>
  <si>
    <t>Jan. 07, 2016CAD</t>
  </si>
  <si>
    <t>Canadian Term Loans</t>
  </si>
  <si>
    <t>Line of Credit Facility [Line Items]</t>
  </si>
  <si>
    <t>Commitment fee rate</t>
  </si>
  <si>
    <t>0.25%</t>
  </si>
  <si>
    <t>Fixed charge coverage ratio</t>
  </si>
  <si>
    <t>100.00%</t>
  </si>
  <si>
    <t>Prime Rate | Canadian Term Loans</t>
  </si>
  <si>
    <t>Basis spread on variable rate</t>
  </si>
  <si>
    <t>1.25%</t>
  </si>
  <si>
    <t>CDOR | Canadian Term Loans</t>
  </si>
  <si>
    <t>2.25%</t>
  </si>
  <si>
    <t>Omega</t>
  </si>
  <si>
    <t>Number of mortgage loans | MortgageLoan</t>
  </si>
  <si>
    <t>Omega | Term Loan</t>
  </si>
  <si>
    <t>Amount available under credit facility | CAD</t>
  </si>
  <si>
    <t>JP Morgan Chase Revolving Credit Loan Facility Amended</t>
  </si>
  <si>
    <t>Outstanding borrowings</t>
  </si>
  <si>
    <t>JP Morgan Chase Revolving Credit Loan Facility Amended | Term Loan</t>
  </si>
  <si>
    <t>Line of credit facility, remaining borrowing capacity</t>
  </si>
  <si>
    <t>Mortgage Loans | Omega | Prime Rate</t>
  </si>
  <si>
    <t>Interest rate</t>
  </si>
  <si>
    <t>5.00%</t>
  </si>
  <si>
    <t>Minimum | Mortgage Loans | Omega</t>
  </si>
  <si>
    <t>Monthly mortgages installments</t>
  </si>
  <si>
    <t>Minimum | Mortgage Loans | Omega | Prime Rate</t>
  </si>
  <si>
    <t>0.00%</t>
  </si>
  <si>
    <t>Maximum | Mortgage Loans | Omega</t>
  </si>
  <si>
    <t>Maximum | Mortgage Loans | Omega | Prime Rate</t>
  </si>
  <si>
    <t>1.50%</t>
  </si>
  <si>
    <t>Revolving Credit Facility</t>
  </si>
  <si>
    <t>Amount available under credit facility</t>
  </si>
  <si>
    <t>Revolving Credit Facility | Eurodollar</t>
  </si>
  <si>
    <t>2.00%</t>
  </si>
  <si>
    <t>Revolving Credit Facility | Base Rate</t>
  </si>
  <si>
    <t>1.00%</t>
  </si>
  <si>
    <t>Revolving Credit Facility | JPMorgan Chase Revolving Credit Loan Facility</t>
  </si>
  <si>
    <t>Amount available under additional revolving credit facility</t>
  </si>
  <si>
    <t>Debt coverage ratio</t>
  </si>
  <si>
    <t>Agreement maturity date</t>
  </si>
  <si>
    <t>Oct. 31,
		2019</t>
  </si>
  <si>
    <t>Commitment fee on undrawn amounts</t>
  </si>
  <si>
    <t>Credit facility, interest rate</t>
  </si>
  <si>
    <t>10.00%</t>
  </si>
  <si>
    <t>Revolving Credit Facility | JPMorgan Chase Revolving Credit Loan Facility | Eurodollar</t>
  </si>
  <si>
    <t>Revolving Credit Facility | JPMorgan Chase Revolving Credit Loan Facility | Base Rate</t>
  </si>
  <si>
    <t>Revolving Credit Facility | JP Morgan Chase Revolving Credit Loan Facility Amended</t>
  </si>
  <si>
    <t>Revolving Credit Facility | Minimum | JPMorgan Chase Revolving Credit Loan Facility</t>
  </si>
  <si>
    <t>Revolving Credit Facility | Maximum | JPMorgan Chase Revolving Credit Loan Facility</t>
  </si>
  <si>
    <t>Line of credit availability to trigger debt covenants</t>
  </si>
  <si>
    <t>Accrued Liabilities (Detail) - USD ($) $ in Thousands</t>
  </si>
  <si>
    <t>Accrued Liabilities, Current [Abstract]</t>
  </si>
  <si>
    <t>Payroll and employee benefits</t>
  </si>
  <si>
    <t>Sales and marketing</t>
  </si>
  <si>
    <t>Taxes payable</t>
  </si>
  <si>
    <t>Other accrued liabilities</t>
  </si>
  <si>
    <t>Accrued Liabilities, Total</t>
  </si>
  <si>
    <t>Summary of Assets and Liabilities Measured at Fair Value on Recurring Basis (Detail) - Assets and liabilities measured at fair value on a recurring basis - USD ($) $ in Thousands</t>
  </si>
  <si>
    <t>Fair Value, Assets and Liabilities Measured on Recurring and Nonrecurring Basis [Line Items]</t>
  </si>
  <si>
    <t>Contingent purchase consideration</t>
  </si>
  <si>
    <t>Corporate bonds and notes</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Short-term investments</t>
  </si>
  <si>
    <t>Significant unobservable inputs (Level 3)</t>
  </si>
  <si>
    <t>Fair Value Measurements - Additional Information (Detail) - USD ($)</t>
  </si>
  <si>
    <t>12 Months Ended</t>
  </si>
  <si>
    <t>Transfer of assets between Level 1 to Level 2</t>
  </si>
  <si>
    <t>Transfer of assets between Level 2 to Level 1</t>
  </si>
  <si>
    <t>Transfer of assets into (out of) Level 3</t>
  </si>
  <si>
    <t>Contingent Consideration Liability</t>
  </si>
  <si>
    <t>Fair value of the contingent consideration</t>
  </si>
  <si>
    <t>Change in fair value of contingent purchase consideration</t>
  </si>
  <si>
    <t>Accumulated Other Comprehensive Income (Loss) (Detail) - USD ($) $ in Thousands</t>
  </si>
  <si>
    <t>Accumulated Other Comprehensive Income (Loss), Net of Tax [Abstract]</t>
  </si>
  <si>
    <t>Currency translation adjustment, net of tax</t>
  </si>
  <si>
    <t>Unrealized gains (losses) on available for sale securities, net of tax</t>
  </si>
  <si>
    <t>Total accumulated other comprehensive loss</t>
  </si>
  <si>
    <t>Amounts Reclassified Out of Each Component of Accumulated Other Comprehensive Loss (Detail) $ in Thousands</t>
  </si>
  <si>
    <t>Reclassification Adjustment out of Accumulated Other Comprehensive Income [Line Items]</t>
  </si>
  <si>
    <t>Reclassification out of Accumulated Other Comprehensive Income</t>
  </si>
  <si>
    <t>Reclassification out of Accumulated Other Comprehensive Income | Currency translation adjustment</t>
  </si>
  <si>
    <t>Earning Per Share - Additional Information (Detail) - shares</t>
  </si>
  <si>
    <t>Anti-dilutive share excluded from the calculation of diluted earnings</t>
  </si>
  <si>
    <t>Schedule of Calculation of Numerator and Denominator in Earnings Per Share (Detail) - USD ($) $ / shares in Units, shares in Thousands, $ in Thousands</t>
  </si>
  <si>
    <t>Basic and dilutive numerator:</t>
  </si>
  <si>
    <t>Net loss, as reported</t>
  </si>
  <si>
    <t>Denominator:</t>
  </si>
  <si>
    <t>Weighted-average common shares outstanding - basic (in thousands)</t>
  </si>
  <si>
    <t>Net effect of dilutive securities: Stock options and restricted stock</t>
  </si>
  <si>
    <t>Weighted-average common shares outstanding - diluted (in thousands)</t>
  </si>
  <si>
    <t>Net loss per common share (basic)</t>
  </si>
  <si>
    <t>Net loss per common share (diluted)</t>
  </si>
  <si>
    <t>Stock Option and Restricted Stock Activity (Detail)</t>
  </si>
  <si>
    <t>Mar. 31, 2016shares</t>
  </si>
  <si>
    <t>Share-based Compensation Arrangement by Share-based Payment Award [Line Items]</t>
  </si>
  <si>
    <t>Beginning Balance, Options Outstanding</t>
  </si>
  <si>
    <t>Granted</t>
  </si>
  <si>
    <t>Exercised</t>
  </si>
  <si>
    <t>Forfeited</t>
  </si>
  <si>
    <t>Ending Balance, Options Outstanding</t>
  </si>
  <si>
    <t>Restricted Stock</t>
  </si>
  <si>
    <t>Beginning Balance, Outstanding</t>
  </si>
  <si>
    <t>Ending Balance, Outstanding</t>
  </si>
  <si>
    <t>Stock-Based Compensation - Additional Information (Detail) - USD ($) $ in Thousands</t>
  </si>
  <si>
    <t>Intrinsic value of stock options exercised</t>
  </si>
  <si>
    <t>Stock options exercised</t>
  </si>
  <si>
    <t>Schedule of Net Revenue by Product Category (Detail) - USD ($) $ in Thousands</t>
  </si>
  <si>
    <t>Product Information [Line Items]</t>
  </si>
  <si>
    <t>Net revenue by product Line</t>
  </si>
  <si>
    <t>Anti-infective</t>
  </si>
  <si>
    <t>Critical care</t>
  </si>
  <si>
    <t>Oncology</t>
  </si>
  <si>
    <t>Related Party Transactions - Additional Information (Detail) - USD ($) $ in Thousands</t>
  </si>
  <si>
    <t>Related Party Transaction [Line Items]</t>
  </si>
  <si>
    <t>Income Taxes - Additional Information (Detail) - USD ($) $ in Thousands</t>
  </si>
  <si>
    <t>Income Tax Disclosure [Line Items]</t>
  </si>
  <si>
    <t>SCP</t>
  </si>
  <si>
    <t>Tax benefit</t>
  </si>
  <si>
    <t>Management Transition Changes - Additional Information (Detail) - USD ($) $ in Thousands</t>
  </si>
  <si>
    <t>Restructuring Cost and Reserve [Line Items]</t>
  </si>
  <si>
    <t>Payment of management transition cost</t>
  </si>
  <si>
    <t>Accounts Payable and Accrued Liabilities</t>
  </si>
  <si>
    <t>Management transition cost accrued</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9786</v>
      </c>
    </row>
    <row spans="1:3" r="12">
      <c t="s" s="4" r="A12">
        <v>19</v>
      </c>
      <c t="s" s="4" r="B12">
        <v>20</v>
      </c>
    </row>
    <row spans="1:3" r="13">
      <c t="s" s="4" r="A13">
        <v>21</v>
      </c>
      <c t="s" s="4" r="B13">
        <v>22</v>
      </c>
    </row>
    <row spans="1:3" r="14">
      <c t="s" s="4" r="A14">
        <v>23</v>
      </c>
      <c t="n" s="6" r="C14">
        <v>32838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4"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6</v>
      </c>
      <c t="s" s="2" r="B1">
        <v>1</v>
      </c>
    </row>
    <row spans="1:2" r="2">
      <c t="s" s="2" r="B2">
        <v>2</v>
      </c>
    </row>
    <row spans="1:2" r="3">
      <c t="s" s="3" r="A3">
        <v>164</v>
      </c>
    </row>
    <row spans="1:2" r="4">
      <c t="s" s="4" r="A4">
        <v>46</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504</v>
      </c>
      <c t="n" s="7" r="C3">
        <v>28962</v>
      </c>
    </row>
    <row spans="1:3" r="4">
      <c t="s" s="4" r="A4">
        <v>28</v>
      </c>
      <c t="n" s="6" r="B4">
        <v>20086</v>
      </c>
      <c t="n" s="6" r="C4">
        <v>20060</v>
      </c>
    </row>
    <row spans="1:3" r="5">
      <c t="s" s="4" r="A5">
        <v>29</v>
      </c>
      <c t="n" s="6" r="B5">
        <v>49887</v>
      </c>
      <c t="n" s="6" r="C5">
        <v>51425</v>
      </c>
    </row>
    <row spans="1:3" r="6">
      <c t="s" s="4" r="A6">
        <v>30</v>
      </c>
      <c t="n" s="6" r="B6">
        <v>83414</v>
      </c>
      <c t="n" s="6" r="C6">
        <v>76453</v>
      </c>
    </row>
    <row spans="1:3" r="7">
      <c t="s" s="4" r="A7">
        <v>31</v>
      </c>
      <c t="n" s="6" r="B7">
        <v>2677</v>
      </c>
      <c t="n" s="6" r="C7">
        <v>2678</v>
      </c>
    </row>
    <row spans="1:3" r="8">
      <c t="s" s="4" r="A8">
        <v>32</v>
      </c>
      <c t="n" s="6" r="B8">
        <v>8856</v>
      </c>
      <c t="n" s="6" r="C8">
        <v>7388</v>
      </c>
    </row>
    <row spans="1:3" r="9">
      <c t="s" s="4" r="A9">
        <v>33</v>
      </c>
      <c t="n" s="6" r="C9">
        <v>4626</v>
      </c>
    </row>
    <row spans="1:3" r="10">
      <c t="s" s="4" r="A10">
        <v>34</v>
      </c>
      <c t="n" s="6" r="B10">
        <v>177424</v>
      </c>
      <c t="n" s="6" r="C10">
        <v>191592</v>
      </c>
    </row>
    <row spans="1:3" r="11">
      <c t="s" s="4" r="A11">
        <v>35</v>
      </c>
      <c t="n" s="6" r="B11">
        <v>23663</v>
      </c>
      <c t="n" s="6" r="C11">
        <v>19761</v>
      </c>
    </row>
    <row spans="1:3" r="12">
      <c t="s" s="4" r="A12">
        <v>36</v>
      </c>
      <c t="n" s="6" r="B12">
        <v>7664</v>
      </c>
      <c t="n" s="6" r="C12">
        <v>7108</v>
      </c>
    </row>
    <row spans="1:3" r="13">
      <c t="s" s="4" r="A13">
        <v>37</v>
      </c>
      <c t="n" s="6" r="B13">
        <v>26574</v>
      </c>
      <c t="n" s="6" r="C13">
        <v>25184</v>
      </c>
    </row>
    <row spans="1:3" r="14">
      <c t="s" s="4" r="A14">
        <v>38</v>
      </c>
      <c t="n" s="6" r="B14">
        <v>57434</v>
      </c>
      <c t="n" s="6" r="C14">
        <v>53166</v>
      </c>
    </row>
    <row spans="1:3" r="15">
      <c t="s" s="4" r="A15">
        <v>39</v>
      </c>
      <c t="n" s="6" r="B15">
        <v>51758</v>
      </c>
      <c t="n" s="6" r="C15">
        <v>50808</v>
      </c>
    </row>
    <row spans="1:3" r="16">
      <c t="s" s="4" r="A16">
        <v>40</v>
      </c>
      <c t="n" s="6" r="B16">
        <v>1451</v>
      </c>
      <c t="n" s="6" r="C16">
        <v>2113</v>
      </c>
    </row>
    <row spans="1:3" r="17">
      <c t="s" s="4" r="A17">
        <v>41</v>
      </c>
      <c t="n" s="6" r="B17">
        <v>345968</v>
      </c>
      <c t="n" s="6" r="C17">
        <v>349732</v>
      </c>
    </row>
    <row spans="1:3" r="18">
      <c t="s" s="3" r="A18">
        <v>42</v>
      </c>
    </row>
    <row spans="1:3" r="19">
      <c t="s" s="4" r="A19">
        <v>43</v>
      </c>
      <c t="n" s="6" r="B19">
        <v>41792</v>
      </c>
      <c t="n" s="6" r="C19">
        <v>43703</v>
      </c>
    </row>
    <row spans="1:3" r="20">
      <c t="s" s="4" r="A20">
        <v>44</v>
      </c>
      <c t="n" s="6" r="B20">
        <v>14392</v>
      </c>
      <c t="n" s="6" r="C20">
        <v>13754</v>
      </c>
    </row>
    <row spans="1:3" r="21">
      <c t="s" s="4" r="A21">
        <v>45</v>
      </c>
      <c t="n" s="6" r="B21">
        <v>5998</v>
      </c>
      <c t="n" s="6" r="C21">
        <v>7582</v>
      </c>
    </row>
    <row spans="1:3" r="22">
      <c t="s" s="4" r="A22">
        <v>46</v>
      </c>
      <c t="n" s="6" r="B22">
        <v>13845</v>
      </c>
      <c t="n" s="6" r="C22">
        <v>15706</v>
      </c>
    </row>
    <row spans="1:3" r="23">
      <c t="s" s="4" r="A23">
        <v>47</v>
      </c>
      <c t="n" s="6" r="C23">
        <v>2910</v>
      </c>
    </row>
    <row spans="1:3" r="24">
      <c t="s" s="4" r="A24">
        <v>48</v>
      </c>
      <c t="n" s="6" r="B24">
        <v>76027</v>
      </c>
      <c t="n" s="6" r="C24">
        <v>83655</v>
      </c>
    </row>
    <row spans="1:3" r="25">
      <c t="s" s="3" r="A25">
        <v>49</v>
      </c>
    </row>
    <row spans="1:3" r="26">
      <c t="s" s="4" r="A26">
        <v>50</v>
      </c>
      <c t="n" s="6" r="B26">
        <v>2799</v>
      </c>
      <c t="n" s="6" r="C26">
        <v>1623</v>
      </c>
    </row>
    <row spans="1:3" r="27">
      <c t="s" s="4" r="A27">
        <v>51</v>
      </c>
      <c t="n" s="6" r="B27">
        <v>12361</v>
      </c>
      <c t="n" s="6" r="C27">
        <v>12021</v>
      </c>
    </row>
    <row spans="1:3" r="28">
      <c t="s" s="4" r="A28">
        <v>52</v>
      </c>
      <c t="n" s="6" r="B28">
        <v>1330</v>
      </c>
      <c t="n" s="6" r="C28">
        <v>1340</v>
      </c>
    </row>
    <row spans="1:3" r="29">
      <c t="s" s="4" r="A29">
        <v>53</v>
      </c>
      <c t="n" s="6" r="B29">
        <v>92517</v>
      </c>
      <c t="n" s="6" r="C29">
        <v>98639</v>
      </c>
    </row>
    <row spans="1:3" r="30">
      <c t="s" s="3" r="A30">
        <v>54</v>
      </c>
    </row>
    <row spans="1:3" r="31">
      <c t="s" s="4" r="A31">
        <v>55</v>
      </c>
      <c t="n" s="6" r="B31">
        <v>329</v>
      </c>
      <c t="n" s="6" r="C31">
        <v>328</v>
      </c>
    </row>
    <row spans="1:3" r="32">
      <c t="s" s="4" r="A32">
        <v>56</v>
      </c>
      <c t="n" s="6" r="B32">
        <v>368266</v>
      </c>
      <c t="n" s="6" r="C32">
        <v>367235</v>
      </c>
    </row>
    <row spans="1:3" r="33">
      <c t="s" s="4" r="A33">
        <v>57</v>
      </c>
      <c t="n" s="6" r="B33">
        <v>-11167</v>
      </c>
      <c t="n" s="6" r="C33">
        <v>-17482</v>
      </c>
    </row>
    <row spans="1:3" r="34">
      <c t="s" s="4" r="A34">
        <v>58</v>
      </c>
      <c t="n" s="6" r="B34">
        <v>-103977</v>
      </c>
      <c t="n" s="6" r="C34">
        <v>-98988</v>
      </c>
    </row>
    <row spans="1:3" r="35">
      <c t="s" s="4" r="A35">
        <v>59</v>
      </c>
      <c t="n" s="6" r="B35">
        <v>253451</v>
      </c>
      <c t="n" s="6" r="C35">
        <v>251093</v>
      </c>
    </row>
    <row spans="1:3" r="36">
      <c t="s" s="4" r="A36">
        <v>60</v>
      </c>
      <c t="n" s="7" r="B36">
        <v>345968</v>
      </c>
      <c t="n" s="7" r="C36">
        <v>349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4</v>
      </c>
      <c t="s" s="2" r="B1">
        <v>1</v>
      </c>
    </row>
    <row spans="1:2" r="2">
      <c t="s" s="2" r="B2">
        <v>2</v>
      </c>
    </row>
    <row spans="1:2" r="3">
      <c t="s" s="3" r="A3">
        <v>175</v>
      </c>
    </row>
    <row spans="1:2" r="4">
      <c t="s" s="4" r="A4">
        <v>10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7</v>
      </c>
      <c t="s" s="2" r="B1">
        <v>1</v>
      </c>
    </row>
    <row spans="1:2" r="2">
      <c t="s" s="2" r="B2">
        <v>2</v>
      </c>
    </row>
    <row spans="1:2" r="3">
      <c t="s" s="3" r="A3">
        <v>144</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39</v>
      </c>
    </row>
    <row spans="1:2" r="4">
      <c t="s" s="4" r="A4">
        <v>138</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7</v>
      </c>
    </row>
    <row spans="1:2" r="4">
      <c t="s" s="4" r="A4">
        <v>146</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150</v>
      </c>
    </row>
    <row spans="1:2" r="4">
      <c t="s" s="4" r="A4">
        <v>200</v>
      </c>
      <c t="s" s="4" r="B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100000000</v>
      </c>
      <c t="n" s="6" r="C4">
        <v>100000000</v>
      </c>
    </row>
    <row spans="1:3" r="5">
      <c t="s" s="4" r="A5">
        <v>65</v>
      </c>
      <c t="n" s="6" r="B5">
        <v>32838001</v>
      </c>
      <c t="n" s="6" r="C5">
        <v>32801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153</v>
      </c>
    </row>
    <row spans="1:2" r="4">
      <c t="s" s="4" r="A4">
        <v>203</v>
      </c>
      <c t="s" s="4" r="B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56</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4" r="A3">
        <v>211</v>
      </c>
      <c t="s" s="4" r="B3">
        <v>212</v>
      </c>
    </row>
    <row spans="1:2" r="4">
      <c t="s" s="4" r="A4">
        <v>213</v>
      </c>
      <c t="s" s="4" r="B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164</v>
      </c>
    </row>
    <row spans="1:2" r="4">
      <c t="s" s="4" r="A4">
        <v>216</v>
      </c>
      <c t="s" s="4" r="B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67</v>
      </c>
    </row>
    <row spans="1:2" r="4">
      <c t="s" s="4" r="A4">
        <v>219</v>
      </c>
      <c t="s" s="4" r="B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170</v>
      </c>
    </row>
    <row spans="1:2" r="4">
      <c t="s" s="4" r="A4">
        <v>222</v>
      </c>
      <c t="s" s="4" r="B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73</v>
      </c>
    </row>
    <row spans="1:2" r="4">
      <c t="s" s="4" r="A4">
        <v>225</v>
      </c>
      <c t="s" s="4" r="B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175</v>
      </c>
    </row>
    <row spans="1:2" r="4">
      <c t="s" s="4" r="A4">
        <v>228</v>
      </c>
      <c t="s" s="4" r="B4">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144</v>
      </c>
    </row>
    <row spans="1:2" r="4">
      <c t="s" s="4" r="A4">
        <v>231</v>
      </c>
      <c t="s" s="4" r="B4">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33</v>
      </c>
      <c t="s" s="2" r="B1">
        <v>234</v>
      </c>
      <c t="s" s="2" r="C1">
        <v>2</v>
      </c>
    </row>
    <row spans="1:3" r="2">
      <c t="s" s="3" r="A2">
        <v>141</v>
      </c>
    </row>
    <row spans="1:3" r="3">
      <c t="s" s="4" r="A3">
        <v>107</v>
      </c>
      <c t="n" s="7" r="B3">
        <v>500</v>
      </c>
    </row>
    <row spans="1:3" r="4">
      <c t="s" s="4" r="A4">
        <v>79</v>
      </c>
      <c t="n" s="7" r="C4">
        <v>-6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67795</v>
      </c>
      <c t="n" s="7" r="C4">
        <v>82645</v>
      </c>
    </row>
    <row spans="1:3" r="5">
      <c t="s" s="4" r="A5">
        <v>70</v>
      </c>
      <c t="n" s="6" r="B5">
        <v>50948</v>
      </c>
      <c t="n" s="6" r="C5">
        <v>60720</v>
      </c>
    </row>
    <row spans="1:3" r="6">
      <c t="s" s="4" r="A6">
        <v>71</v>
      </c>
      <c t="n" s="6" r="B6">
        <v>16847</v>
      </c>
      <c t="n" s="6" r="C6">
        <v>21925</v>
      </c>
    </row>
    <row spans="1:3" r="7">
      <c t="s" s="3" r="A7">
        <v>72</v>
      </c>
    </row>
    <row spans="1:3" r="8">
      <c t="s" s="4" r="A8">
        <v>73</v>
      </c>
      <c t="n" s="6" r="B8">
        <v>6757</v>
      </c>
      <c t="n" s="6" r="C8">
        <v>5315</v>
      </c>
    </row>
    <row spans="1:3" r="9">
      <c t="s" s="4" r="A9">
        <v>74</v>
      </c>
      <c t="n" s="6" r="B9">
        <v>12124</v>
      </c>
      <c t="n" s="6" r="C9">
        <v>13125</v>
      </c>
    </row>
    <row spans="1:3" r="10">
      <c t="s" s="4" r="A10">
        <v>75</v>
      </c>
      <c t="n" s="6" r="B10">
        <v>1398</v>
      </c>
      <c t="n" s="6" r="C10">
        <v>1251</v>
      </c>
    </row>
    <row spans="1:3" r="11">
      <c t="s" s="4" r="A11">
        <v>76</v>
      </c>
      <c t="n" s="6" r="B11">
        <v>0</v>
      </c>
      <c t="n" s="6" r="C11">
        <v>3308</v>
      </c>
    </row>
    <row spans="1:3" r="12">
      <c t="s" s="4" r="A12">
        <v>77</v>
      </c>
      <c t="n" s="6" r="B12">
        <v>-556</v>
      </c>
      <c t="n" s="6" r="C12">
        <v>-885</v>
      </c>
    </row>
    <row spans="1:3" r="13">
      <c t="s" s="4" r="A13">
        <v>78</v>
      </c>
      <c t="n" s="6" r="B13">
        <v>19723</v>
      </c>
      <c t="n" s="6" r="C13">
        <v>22114</v>
      </c>
    </row>
    <row spans="1:3" r="14">
      <c t="s" s="4" r="A14">
        <v>79</v>
      </c>
      <c t="n" s="6" r="B14">
        <v>6341</v>
      </c>
    </row>
    <row spans="1:3" r="15">
      <c t="s" s="4" r="A15">
        <v>80</v>
      </c>
      <c t="n" s="6" r="B15">
        <v>-2000</v>
      </c>
    </row>
    <row spans="1:3" r="16">
      <c t="s" s="4" r="A16">
        <v>81</v>
      </c>
      <c t="n" s="6" r="B16">
        <v>-7217</v>
      </c>
      <c t="n" s="6" r="C16">
        <v>-189</v>
      </c>
    </row>
    <row spans="1:3" r="17">
      <c t="s" s="4" r="A17">
        <v>82</v>
      </c>
      <c t="n" s="6" r="B17">
        <v>1094</v>
      </c>
      <c t="n" s="6" r="C17">
        <v>-1056</v>
      </c>
    </row>
    <row spans="1:3" r="18">
      <c t="s" s="4" r="A18">
        <v>83</v>
      </c>
      <c t="n" s="6" r="B18">
        <v>-131</v>
      </c>
      <c t="n" s="6" r="C18">
        <v>-330</v>
      </c>
    </row>
    <row spans="1:3" r="19">
      <c t="s" s="4" r="A19">
        <v>84</v>
      </c>
      <c t="n" s="6" r="B19">
        <v>-6254</v>
      </c>
      <c t="n" s="6" r="C19">
        <v>-1575</v>
      </c>
    </row>
    <row spans="1:3" r="20">
      <c t="s" s="4" r="A20">
        <v>85</v>
      </c>
      <c t="n" s="6" r="B20">
        <v>-1266</v>
      </c>
      <c t="n" s="6" r="C20">
        <v>319</v>
      </c>
    </row>
    <row spans="1:3" r="21">
      <c t="s" s="4" r="A21">
        <v>86</v>
      </c>
      <c t="n" s="7" r="B21">
        <v>-4988</v>
      </c>
      <c t="n" s="7" r="C21">
        <v>-1894</v>
      </c>
    </row>
    <row spans="1:3" r="22">
      <c t="s" s="3" r="A22">
        <v>87</v>
      </c>
    </row>
    <row spans="1:3" r="23">
      <c t="s" s="4" r="A23">
        <v>88</v>
      </c>
      <c t="n" s="8" r="B23">
        <v>-0.15</v>
      </c>
      <c t="n" s="8" r="C23">
        <v>-0.06</v>
      </c>
    </row>
    <row spans="1:3" r="24">
      <c t="s" s="4" r="A24">
        <v>89</v>
      </c>
      <c t="n" s="8" r="B24">
        <v>-0.15</v>
      </c>
      <c t="n" s="8" r="C24">
        <v>-0.06</v>
      </c>
    </row>
    <row spans="1:3" r="25">
      <c t="s" s="3" r="A25">
        <v>90</v>
      </c>
    </row>
    <row spans="1:3" r="26">
      <c t="s" s="4" r="A26">
        <v>88</v>
      </c>
      <c t="n" s="6" r="B26">
        <v>32829</v>
      </c>
      <c t="n" s="6" r="C26">
        <v>32043</v>
      </c>
    </row>
    <row spans="1:3" r="27">
      <c t="s" s="4" r="A27">
        <v>89</v>
      </c>
      <c t="n" s="6" r="B27">
        <v>32829</v>
      </c>
      <c t="n" s="6" r="C27">
        <v>32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6"/>
    <col customWidth="1" max="3" min="3" width="21"/>
  </cols>
  <sheetData>
    <row spans="1:3" r="1">
      <c t="s" s="1" r="A1">
        <v>235</v>
      </c>
      <c t="s" s="2" r="B1">
        <v>236</v>
      </c>
      <c t="s" s="2" r="C1">
        <v>1</v>
      </c>
    </row>
    <row spans="1:3" r="2">
      <c t="s" s="2" r="B2">
        <v>237</v>
      </c>
      <c t="s" s="2" r="C2">
        <v>238</v>
      </c>
    </row>
    <row spans="1:3" r="3">
      <c t="s" s="3" r="A3">
        <v>156</v>
      </c>
    </row>
    <row spans="1:3" r="4">
      <c t="s" s="4" r="A4">
        <v>118</v>
      </c>
      <c t="n" s="7" r="B4">
        <v>2000</v>
      </c>
      <c t="n" s="7" r="C4">
        <v>2000</v>
      </c>
    </row>
    <row spans="1:3" r="5">
      <c t="s" s="4" r="A5">
        <v>80</v>
      </c>
      <c t="n" s="7" r="B5">
        <v>2000</v>
      </c>
      <c t="n" s="7" r="C5">
        <v>2000</v>
      </c>
    </row>
    <row spans="1:3" r="6">
      <c t="s" s="4" r="A6">
        <v>239</v>
      </c>
      <c t="n" s="6" r="B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240</v>
      </c>
      <c t="s" s="2" r="B1">
        <v>2</v>
      </c>
      <c t="s" s="2" r="C1">
        <v>25</v>
      </c>
      <c t="s" s="2" r="D1">
        <v>67</v>
      </c>
      <c t="s" s="2" r="E1">
        <v>241</v>
      </c>
    </row>
    <row spans="1:5" r="2">
      <c t="s" s="3" r="A2">
        <v>242</v>
      </c>
    </row>
    <row spans="1:5" r="3">
      <c t="s" s="4" r="A3">
        <v>243</v>
      </c>
      <c t="n" s="7" r="B3">
        <v>32583</v>
      </c>
    </row>
    <row spans="1:5" r="4">
      <c t="s" s="4" r="A4">
        <v>244</v>
      </c>
      <c t="n" s="6" r="B4">
        <v>14</v>
      </c>
    </row>
    <row spans="1:5" r="5">
      <c t="s" s="4" r="A5">
        <v>245</v>
      </c>
      <c t="n" s="6" r="B5">
        <v>-7</v>
      </c>
    </row>
    <row spans="1:5" r="6">
      <c t="s" s="4" r="A6">
        <v>246</v>
      </c>
      <c t="n" s="6" r="B6">
        <v>32590</v>
      </c>
    </row>
    <row spans="1:5" r="7">
      <c t="s" s="4" r="A7">
        <v>27</v>
      </c>
      <c t="n" s="6" r="B7">
        <v>12504</v>
      </c>
      <c t="n" s="7" r="C7">
        <v>28962</v>
      </c>
      <c t="n" s="7" r="D7">
        <v>49350</v>
      </c>
      <c t="n" s="7" r="E7">
        <v>55633</v>
      </c>
    </row>
    <row spans="1:5" r="8">
      <c t="s" s="4" r="A8">
        <v>247</v>
      </c>
      <c t="n" s="6" r="B8">
        <v>20086</v>
      </c>
      <c t="n" s="7" r="C8">
        <v>20060</v>
      </c>
    </row>
    <row spans="1:5" r="9">
      <c t="s" s="4" r="A9">
        <v>248</v>
      </c>
    </row>
    <row spans="1:5" r="10">
      <c t="s" s="3" r="A10">
        <v>242</v>
      </c>
    </row>
    <row spans="1:5" r="11">
      <c t="s" s="4" r="A11">
        <v>243</v>
      </c>
      <c t="n" s="6" r="B11">
        <v>8661</v>
      </c>
    </row>
    <row spans="1:5" r="12">
      <c t="s" s="4" r="A12">
        <v>246</v>
      </c>
      <c t="n" s="6" r="B12">
        <v>8661</v>
      </c>
    </row>
    <row spans="1:5" r="13">
      <c t="s" s="4" r="A13">
        <v>27</v>
      </c>
      <c t="n" s="6" r="B13">
        <v>8661</v>
      </c>
    </row>
    <row spans="1:5" r="14">
      <c t="s" s="4" r="A14">
        <v>249</v>
      </c>
    </row>
    <row spans="1:5" r="15">
      <c t="s" s="3" r="A15">
        <v>242</v>
      </c>
    </row>
    <row spans="1:5" r="16">
      <c t="s" s="4" r="A16">
        <v>243</v>
      </c>
      <c t="n" s="6" r="B16">
        <v>3843</v>
      </c>
    </row>
    <row spans="1:5" r="17">
      <c t="s" s="4" r="A17">
        <v>246</v>
      </c>
      <c t="n" s="6" r="B17">
        <v>3843</v>
      </c>
    </row>
    <row spans="1:5" r="18">
      <c t="s" s="4" r="A18">
        <v>27</v>
      </c>
      <c t="n" s="6" r="B18">
        <v>3843</v>
      </c>
    </row>
    <row spans="1:5" r="19">
      <c t="s" s="4" r="A19">
        <v>250</v>
      </c>
    </row>
    <row spans="1:5" r="20">
      <c t="s" s="3" r="A20">
        <v>242</v>
      </c>
    </row>
    <row spans="1:5" r="21">
      <c t="s" s="4" r="A21">
        <v>243</v>
      </c>
      <c t="n" s="6" r="B21">
        <v>20079</v>
      </c>
    </row>
    <row spans="1:5" r="22">
      <c t="s" s="4" r="A22">
        <v>244</v>
      </c>
      <c t="n" s="6" r="B22">
        <v>14</v>
      </c>
    </row>
    <row spans="1:5" r="23">
      <c t="s" s="4" r="A23">
        <v>245</v>
      </c>
      <c t="n" s="6" r="B23">
        <v>-7</v>
      </c>
    </row>
    <row spans="1:5" r="24">
      <c t="s" s="4" r="A24">
        <v>246</v>
      </c>
      <c t="n" s="6" r="B24">
        <v>20086</v>
      </c>
    </row>
    <row spans="1:5" r="25">
      <c t="s" s="4" r="A25">
        <v>247</v>
      </c>
      <c t="n" s="7" r="B25">
        <v>200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1</v>
      </c>
      <c t="s" s="2" r="B1">
        <v>238</v>
      </c>
    </row>
    <row spans="1:2" r="2">
      <c t="s" s="3" r="A2">
        <v>242</v>
      </c>
    </row>
    <row spans="1:2" r="3">
      <c t="s" s="4" r="A3">
        <v>252</v>
      </c>
      <c t="n" s="7" r="B3">
        <v>8071</v>
      </c>
    </row>
    <row spans="1:2" r="4">
      <c t="s" s="4" r="A4">
        <v>245</v>
      </c>
      <c t="n" s="7" r="B4">
        <v>-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3</v>
      </c>
      <c t="s" s="2" r="B1">
        <v>238</v>
      </c>
    </row>
    <row spans="1:2" r="2">
      <c t="s" s="3" r="A2">
        <v>147</v>
      </c>
    </row>
    <row spans="1:2" r="3">
      <c t="s" s="4" r="A3">
        <v>254</v>
      </c>
      <c t="n" s="7" r="B3">
        <v>11355</v>
      </c>
    </row>
    <row spans="1:2" r="4">
      <c t="s" s="4" r="A4">
        <v>255</v>
      </c>
      <c t="n" s="6" r="B4">
        <v>8724</v>
      </c>
    </row>
    <row spans="1:2" r="5">
      <c t="s" s="4" r="A5">
        <v>256</v>
      </c>
      <c t="n" s="6" r="B5">
        <v>20079</v>
      </c>
    </row>
    <row spans="1:2" r="6">
      <c t="s" s="4" r="A6">
        <v>257</v>
      </c>
      <c t="n" s="6" r="B6">
        <v>11358</v>
      </c>
    </row>
    <row spans="1:2" r="7">
      <c t="s" s="4" r="A7">
        <v>258</v>
      </c>
      <c t="n" s="6" r="B7">
        <v>8728</v>
      </c>
    </row>
    <row spans="1:2" r="8">
      <c t="s" s="4" r="A8">
        <v>259</v>
      </c>
      <c t="n" s="7" r="B8">
        <v>200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0</v>
      </c>
      <c t="s" s="2" r="B1">
        <v>2</v>
      </c>
      <c t="s" s="2" r="C1">
        <v>25</v>
      </c>
    </row>
    <row spans="1:3" r="2">
      <c t="s" s="3" r="A2">
        <v>261</v>
      </c>
    </row>
    <row spans="1:3" r="3">
      <c t="s" s="4" r="A3">
        <v>262</v>
      </c>
      <c t="n" s="7" r="B3">
        <v>11617</v>
      </c>
      <c t="n" s="7" r="C3">
        <v>7655</v>
      </c>
    </row>
    <row spans="1:3" r="4">
      <c t="s" s="4" r="A4">
        <v>263</v>
      </c>
      <c t="n" s="6" r="B4">
        <v>694</v>
      </c>
      <c t="n" s="6" r="C4">
        <v>433</v>
      </c>
    </row>
    <row spans="1:3" r="5">
      <c t="s" s="4" r="A5">
        <v>264</v>
      </c>
      <c t="n" s="6" r="B5">
        <v>79059</v>
      </c>
      <c t="n" s="6" r="C5">
        <v>73365</v>
      </c>
    </row>
    <row spans="1:3" r="6">
      <c t="s" s="4" r="A6">
        <v>265</v>
      </c>
      <c t="n" s="6" r="B6">
        <v>-7956</v>
      </c>
      <c t="n" s="6" r="C6">
        <v>-5000</v>
      </c>
    </row>
    <row spans="1:3" r="7">
      <c t="s" s="4" r="A7">
        <v>266</v>
      </c>
      <c t="n" s="6" r="B7">
        <v>83414</v>
      </c>
      <c t="n" s="6" r="C7">
        <v>76453</v>
      </c>
    </row>
    <row spans="1:3" r="8">
      <c t="s" s="4" r="A8">
        <v>267</v>
      </c>
    </row>
    <row spans="1:3" r="9">
      <c t="s" s="3" r="A9">
        <v>261</v>
      </c>
    </row>
    <row spans="1:3" r="10">
      <c t="s" s="4" r="A10">
        <v>262</v>
      </c>
      <c t="n" s="6" r="B10">
        <v>5567</v>
      </c>
      <c t="n" s="6" r="C10">
        <v>4855</v>
      </c>
    </row>
    <row spans="1:3" r="11">
      <c t="s" s="4" r="A11">
        <v>263</v>
      </c>
      <c t="n" s="6" r="B11">
        <v>694</v>
      </c>
      <c t="n" s="6" r="C11">
        <v>433</v>
      </c>
    </row>
    <row spans="1:3" r="12">
      <c t="s" s="4" r="A12">
        <v>264</v>
      </c>
      <c t="n" s="6" r="B12">
        <v>79059</v>
      </c>
      <c t="n" s="6" r="C12">
        <v>73365</v>
      </c>
    </row>
    <row spans="1:3" r="13">
      <c t="s" s="4" r="A13">
        <v>265</v>
      </c>
      <c t="n" s="6" r="B13">
        <v>-5227</v>
      </c>
      <c t="n" s="6" r="C13">
        <v>-5000</v>
      </c>
    </row>
    <row spans="1:3" r="14">
      <c t="s" s="4" r="A14">
        <v>266</v>
      </c>
      <c t="n" s="6" r="B14">
        <v>80093</v>
      </c>
      <c t="n" s="6" r="C14">
        <v>73653</v>
      </c>
    </row>
    <row spans="1:3" r="15">
      <c t="s" s="4" r="A15">
        <v>268</v>
      </c>
    </row>
    <row spans="1:3" r="16">
      <c t="s" s="3" r="A16">
        <v>261</v>
      </c>
    </row>
    <row spans="1:3" r="17">
      <c t="s" s="4" r="A17">
        <v>262</v>
      </c>
      <c t="n" s="6" r="B17">
        <v>6050</v>
      </c>
      <c t="n" s="6" r="C17">
        <v>2800</v>
      </c>
    </row>
    <row spans="1:3" r="18">
      <c t="s" s="4" r="A18">
        <v>265</v>
      </c>
      <c t="n" s="6" r="B18">
        <v>-2729</v>
      </c>
    </row>
    <row spans="1:3" r="19">
      <c t="s" s="4" r="A19">
        <v>266</v>
      </c>
      <c t="n" s="7" r="B19">
        <v>3321</v>
      </c>
      <c t="n" s="7" r="C19">
        <v>2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69</v>
      </c>
      <c t="s" s="2" r="B1">
        <v>1</v>
      </c>
    </row>
    <row spans="1:3" r="2">
      <c t="s" s="2" r="B2">
        <v>2</v>
      </c>
      <c t="s" s="2" r="C2">
        <v>25</v>
      </c>
    </row>
    <row spans="1:3" r="3">
      <c t="s" s="3" r="A3">
        <v>261</v>
      </c>
    </row>
    <row spans="1:3" r="4">
      <c t="s" s="4" r="A4">
        <v>262</v>
      </c>
      <c t="n" s="7" r="B4">
        <v>11617</v>
      </c>
      <c t="n" s="7" r="C4">
        <v>7655</v>
      </c>
    </row>
    <row spans="1:3" r="5">
      <c t="s" s="4" r="A5">
        <v>265</v>
      </c>
      <c t="n" s="6" r="B5">
        <v>7956</v>
      </c>
      <c t="n" s="6" r="C5">
        <v>5000</v>
      </c>
    </row>
    <row spans="1:3" r="6">
      <c t="s" s="4" r="A6">
        <v>268</v>
      </c>
    </row>
    <row spans="1:3" r="7">
      <c t="s" s="3" r="A7">
        <v>261</v>
      </c>
    </row>
    <row spans="1:3" r="8">
      <c t="s" s="4" r="A8">
        <v>262</v>
      </c>
      <c t="n" s="6" r="B8">
        <v>6050</v>
      </c>
      <c t="n" s="7" r="C8">
        <v>2800</v>
      </c>
    </row>
    <row spans="1:3" r="9">
      <c t="s" s="4" r="A9">
        <v>265</v>
      </c>
      <c t="n" s="6" r="B9">
        <v>2729</v>
      </c>
    </row>
    <row spans="1:3" r="10">
      <c t="s" s="4" r="A10">
        <v>270</v>
      </c>
      <c t="n" s="7" r="B10">
        <v>3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71</v>
      </c>
      <c t="s" s="2" r="B1">
        <v>2</v>
      </c>
      <c t="s" s="2" r="C1">
        <v>25</v>
      </c>
    </row>
    <row spans="1:3" r="2">
      <c t="s" s="3" r="A2">
        <v>272</v>
      </c>
    </row>
    <row spans="1:3" r="3">
      <c t="s" s="4" r="A3">
        <v>273</v>
      </c>
      <c t="n" s="7" r="B3">
        <v>28155</v>
      </c>
      <c t="n" s="7" r="C3">
        <v>23583</v>
      </c>
    </row>
    <row spans="1:3" r="4">
      <c t="s" s="4" r="A4">
        <v>274</v>
      </c>
      <c t="n" s="6" r="B4">
        <v>-4492</v>
      </c>
      <c t="n" s="6" r="C4">
        <v>-3822</v>
      </c>
    </row>
    <row spans="1:3" r="5">
      <c t="s" s="4" r="A5">
        <v>275</v>
      </c>
      <c t="n" s="6" r="B5">
        <v>23663</v>
      </c>
      <c t="n" s="6" r="C5">
        <v>19761</v>
      </c>
    </row>
    <row spans="1:3" r="6">
      <c t="s" s="4" r="A6">
        <v>276</v>
      </c>
    </row>
    <row spans="1:3" r="7">
      <c t="s" s="3" r="A7">
        <v>272</v>
      </c>
    </row>
    <row spans="1:3" r="8">
      <c t="s" s="4" r="A8">
        <v>273</v>
      </c>
      <c t="n" s="6" r="B8">
        <v>1182</v>
      </c>
      <c t="n" s="6" r="C8">
        <v>1102</v>
      </c>
    </row>
    <row spans="1:3" r="9">
      <c t="s" s="4" r="A9">
        <v>277</v>
      </c>
    </row>
    <row spans="1:3" r="10">
      <c t="s" s="3" r="A10">
        <v>272</v>
      </c>
    </row>
    <row spans="1:3" r="11">
      <c t="s" s="4" r="A11">
        <v>273</v>
      </c>
      <c t="n" s="6" r="B11">
        <v>7579</v>
      </c>
      <c t="n" s="6" r="C11">
        <v>6713</v>
      </c>
    </row>
    <row spans="1:3" r="12">
      <c t="s" s="4" r="A12">
        <v>278</v>
      </c>
    </row>
    <row spans="1:3" r="13">
      <c t="s" s="3" r="A13">
        <v>272</v>
      </c>
    </row>
    <row spans="1:3" r="14">
      <c t="s" s="4" r="A14">
        <v>273</v>
      </c>
      <c t="n" s="6" r="B14">
        <v>6014</v>
      </c>
      <c t="n" s="6" r="C14">
        <v>5457</v>
      </c>
    </row>
    <row spans="1:3" r="15">
      <c t="s" s="4" r="A15">
        <v>279</v>
      </c>
    </row>
    <row spans="1:3" r="16">
      <c t="s" s="3" r="A16">
        <v>272</v>
      </c>
    </row>
    <row spans="1:3" r="17">
      <c t="s" s="4" r="A17">
        <v>273</v>
      </c>
      <c t="n" s="6" r="B17">
        <v>3770</v>
      </c>
      <c t="n" s="6" r="C17">
        <v>3776</v>
      </c>
    </row>
    <row spans="1:3" r="18">
      <c t="s" s="4" r="A18">
        <v>280</v>
      </c>
    </row>
    <row spans="1:3" r="19">
      <c t="s" s="3" r="A19">
        <v>272</v>
      </c>
    </row>
    <row spans="1:3" r="20">
      <c t="s" s="4" r="A20">
        <v>273</v>
      </c>
      <c t="n" s="7" r="B20">
        <v>9610</v>
      </c>
      <c t="n" s="7" r="C20">
        <v>65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67</v>
      </c>
    </row>
    <row spans="1:3" r="3">
      <c t="s" s="3" r="A3">
        <v>153</v>
      </c>
    </row>
    <row spans="1:3" r="4">
      <c t="s" s="4" r="A4">
        <v>282</v>
      </c>
      <c t="n" s="7" r="B4">
        <v>563</v>
      </c>
      <c t="n" s="7" r="C4">
        <v>1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283</v>
      </c>
      <c t="s" s="2" r="B1">
        <v>1</v>
      </c>
    </row>
    <row spans="1:4" r="2">
      <c t="s" s="2" r="B2">
        <v>284</v>
      </c>
      <c t="s" s="2" r="C2">
        <v>285</v>
      </c>
      <c t="s" s="2" r="D2">
        <v>286</v>
      </c>
    </row>
    <row spans="1:4" r="3">
      <c t="s" s="3" r="A3">
        <v>287</v>
      </c>
    </row>
    <row spans="1:4" r="4">
      <c t="s" s="4" r="A4">
        <v>37</v>
      </c>
      <c t="n" s="7" r="B4">
        <v>26574000</v>
      </c>
      <c t="n" s="7" r="D4">
        <v>25184000</v>
      </c>
    </row>
    <row spans="1:4" r="5">
      <c t="s" s="4" r="A5">
        <v>288</v>
      </c>
      <c t="n" s="7" r="B5">
        <v>0</v>
      </c>
      <c t="n" s="7" r="C5">
        <v>0</v>
      </c>
    </row>
    <row spans="1:4" r="6">
      <c t="s" s="4" r="A6">
        <v>289</v>
      </c>
      <c t="n" s="6" r="B6">
        <v>21</v>
      </c>
    </row>
    <row spans="1:4" r="7">
      <c t="s" s="4" r="A7">
        <v>290</v>
      </c>
    </row>
    <row spans="1:4" r="8">
      <c t="s" s="3" r="A8">
        <v>287</v>
      </c>
    </row>
    <row spans="1:4" r="9">
      <c t="s" s="4" r="A9">
        <v>291</v>
      </c>
      <c t="s" s="4" r="B9">
        <v>2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293</v>
      </c>
      <c t="s" s="2" r="B1">
        <v>1</v>
      </c>
    </row>
    <row spans="1:2" r="2">
      <c t="s" s="2" r="B2">
        <v>238</v>
      </c>
    </row>
    <row spans="1:2" r="3">
      <c t="s" s="3" r="A3">
        <v>156</v>
      </c>
    </row>
    <row spans="1:2" r="4">
      <c t="s" s="4" r="A4">
        <v>294</v>
      </c>
      <c t="n" s="7" r="B4">
        <v>25184</v>
      </c>
    </row>
    <row spans="1:2" r="5">
      <c t="s" s="4" r="A5">
        <v>295</v>
      </c>
      <c t="n" s="6" r="B5">
        <v>1390</v>
      </c>
    </row>
    <row spans="1:2" r="6">
      <c t="s" s="4" r="A6">
        <v>296</v>
      </c>
      <c t="n" s="7" r="B6">
        <v>26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7</v>
      </c>
    </row>
    <row spans="1:3" r="3">
      <c t="s" s="3" r="A3">
        <v>92</v>
      </c>
    </row>
    <row spans="1:3" r="4">
      <c t="s" s="4" r="A4">
        <v>86</v>
      </c>
      <c t="n" s="7" r="B4">
        <v>-4988</v>
      </c>
      <c t="n" s="7" r="C4">
        <v>-1894</v>
      </c>
    </row>
    <row spans="1:3" r="5">
      <c t="s" s="3" r="A5">
        <v>93</v>
      </c>
    </row>
    <row spans="1:3" r="6">
      <c t="s" s="4" r="A6">
        <v>94</v>
      </c>
      <c t="n" s="6" r="B6">
        <v>4814</v>
      </c>
      <c t="n" s="6" r="C6">
        <v>-7038</v>
      </c>
    </row>
    <row spans="1:3" r="7">
      <c t="s" s="4" r="A7">
        <v>95</v>
      </c>
      <c t="n" s="6" r="B7">
        <v>1426</v>
      </c>
    </row>
    <row spans="1:3" r="8">
      <c t="s" s="4" r="A8">
        <v>96</v>
      </c>
      <c t="n" s="6" r="B8">
        <v>75</v>
      </c>
      <c t="n" s="6" r="C8">
        <v>30</v>
      </c>
    </row>
    <row spans="1:3" r="9">
      <c t="s" s="4" r="A9">
        <v>97</v>
      </c>
      <c t="n" s="6" r="B9">
        <v>6315</v>
      </c>
      <c t="n" s="6" r="C9">
        <v>-7008</v>
      </c>
    </row>
    <row spans="1:3" r="10">
      <c t="s" s="4" r="A10">
        <v>98</v>
      </c>
      <c t="n" s="7" r="B10">
        <v>1327</v>
      </c>
      <c t="n" s="7" r="C10">
        <v>-89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7</v>
      </c>
      <c t="s" s="2" r="B1">
        <v>2</v>
      </c>
      <c t="s" s="2" r="C1">
        <v>25</v>
      </c>
    </row>
    <row spans="1:3" r="2">
      <c t="s" s="3" r="A2">
        <v>298</v>
      </c>
    </row>
    <row spans="1:3" r="3">
      <c t="s" s="4" r="A3">
        <v>299</v>
      </c>
      <c t="n" s="7" r="B3">
        <v>58988</v>
      </c>
      <c t="n" s="7" r="C3">
        <v>53661</v>
      </c>
    </row>
    <row spans="1:3" r="4">
      <c t="s" s="4" r="A4">
        <v>300</v>
      </c>
      <c t="n" s="6" r="B4">
        <v>66964</v>
      </c>
      <c t="n" s="6" r="C4">
        <v>61251</v>
      </c>
    </row>
    <row spans="1:3" r="5">
      <c t="s" s="4" r="A5">
        <v>301</v>
      </c>
      <c t="n" s="6" r="B5">
        <v>-9530</v>
      </c>
      <c t="n" s="6" r="C5">
        <v>-8085</v>
      </c>
    </row>
    <row spans="1:3" r="6">
      <c t="s" s="4" r="A6">
        <v>302</v>
      </c>
      <c t="n" s="6" r="B6">
        <v>49458</v>
      </c>
      <c t="n" s="6" r="C6">
        <v>45576</v>
      </c>
    </row>
    <row spans="1:3" r="7">
      <c t="s" s="4" r="A7">
        <v>38</v>
      </c>
      <c t="n" s="6" r="B7">
        <v>57434</v>
      </c>
      <c t="n" s="6" r="C7">
        <v>53166</v>
      </c>
    </row>
    <row spans="1:3" r="8">
      <c t="s" s="4" r="A8">
        <v>290</v>
      </c>
    </row>
    <row spans="1:3" r="9">
      <c t="s" s="3" r="A9">
        <v>298</v>
      </c>
    </row>
    <row spans="1:3" r="10">
      <c t="s" s="4" r="A10">
        <v>299</v>
      </c>
      <c t="n" s="6" r="B10">
        <v>4533</v>
      </c>
      <c t="n" s="6" r="C10">
        <v>4533</v>
      </c>
    </row>
    <row spans="1:3" r="11">
      <c t="s" s="4" r="A11">
        <v>301</v>
      </c>
      <c t="n" s="6" r="B11">
        <v>-3096</v>
      </c>
      <c t="n" s="6" r="C11">
        <v>-2998</v>
      </c>
    </row>
    <row spans="1:3" r="12">
      <c t="s" s="4" r="A12">
        <v>302</v>
      </c>
      <c t="n" s="6" r="B12">
        <v>1437</v>
      </c>
      <c t="n" s="6" r="C12">
        <v>1535</v>
      </c>
    </row>
    <row spans="1:3" r="13">
      <c t="s" s="4" r="A13">
        <v>303</v>
      </c>
    </row>
    <row spans="1:3" r="14">
      <c t="s" s="3" r="A14">
        <v>298</v>
      </c>
    </row>
    <row spans="1:3" r="15">
      <c t="s" s="4" r="A15">
        <v>299</v>
      </c>
      <c t="n" s="6" r="B15">
        <v>5290</v>
      </c>
      <c t="n" s="6" r="C15">
        <v>2890</v>
      </c>
    </row>
    <row spans="1:3" r="16">
      <c t="s" s="4" r="A16">
        <v>302</v>
      </c>
      <c t="n" s="6" r="B16">
        <v>5290</v>
      </c>
      <c t="n" s="6" r="C16">
        <v>2890</v>
      </c>
    </row>
    <row spans="1:3" r="17">
      <c t="s" s="4" r="A17">
        <v>304</v>
      </c>
    </row>
    <row spans="1:3" r="18">
      <c t="s" s="3" r="A18">
        <v>298</v>
      </c>
    </row>
    <row spans="1:3" r="19">
      <c t="s" s="4" r="A19">
        <v>299</v>
      </c>
      <c t="n" s="6" r="B19">
        <v>49165</v>
      </c>
      <c t="n" s="6" r="C19">
        <v>46238</v>
      </c>
    </row>
    <row spans="1:3" r="20">
      <c t="s" s="4" r="A20">
        <v>301</v>
      </c>
      <c t="n" s="6" r="B20">
        <v>-6434</v>
      </c>
      <c t="n" s="6" r="C20">
        <v>-5087</v>
      </c>
    </row>
    <row spans="1:3" r="21">
      <c t="s" s="4" r="A21">
        <v>302</v>
      </c>
      <c t="n" s="6" r="B21">
        <v>42731</v>
      </c>
      <c t="n" s="6" r="C21">
        <v>41151</v>
      </c>
    </row>
    <row spans="1:3" r="22">
      <c t="s" s="4" r="A22">
        <v>305</v>
      </c>
    </row>
    <row spans="1:3" r="23">
      <c t="s" s="3" r="A23">
        <v>298</v>
      </c>
    </row>
    <row spans="1:3" r="24">
      <c t="s" s="4" r="A24">
        <v>306</v>
      </c>
      <c t="n" s="7" r="B24">
        <v>7976</v>
      </c>
      <c t="n" s="7" r="C24">
        <v>75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7</v>
      </c>
      <c t="s" s="2" r="B1">
        <v>1</v>
      </c>
    </row>
    <row spans="1:3" r="2">
      <c t="s" s="2" r="B2">
        <v>2</v>
      </c>
      <c t="s" s="2" r="C2">
        <v>67</v>
      </c>
    </row>
    <row spans="1:3" r="3">
      <c t="s" s="3" r="A3">
        <v>308</v>
      </c>
    </row>
    <row spans="1:3" r="4">
      <c t="s" s="4" r="A4">
        <v>309</v>
      </c>
      <c t="n" s="7" r="B4">
        <v>7108</v>
      </c>
    </row>
    <row spans="1:3" r="5">
      <c t="s" s="4" r="A5">
        <v>77</v>
      </c>
      <c t="n" s="6" r="B5">
        <v>556</v>
      </c>
      <c t="n" s="7" r="C5">
        <v>885</v>
      </c>
    </row>
    <row spans="1:3" r="6">
      <c t="s" s="4" r="A6">
        <v>310</v>
      </c>
      <c t="n" s="6" r="B6">
        <v>7664</v>
      </c>
    </row>
    <row spans="1:3" r="7">
      <c t="s" s="4" r="A7">
        <v>159</v>
      </c>
    </row>
    <row spans="1:3" r="8">
      <c t="s" s="3" r="A8">
        <v>308</v>
      </c>
    </row>
    <row spans="1:3" r="9">
      <c t="s" s="4" r="A9">
        <v>309</v>
      </c>
      <c t="n" s="6" r="B9">
        <v>7108</v>
      </c>
    </row>
    <row spans="1:3" r="10">
      <c t="s" s="4" r="A10">
        <v>77</v>
      </c>
      <c t="n" s="6" r="B10">
        <v>556</v>
      </c>
    </row>
    <row spans="1:3" r="11">
      <c t="s" s="4" r="A11">
        <v>310</v>
      </c>
      <c t="n" s="7" r="B11">
        <v>76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67</v>
      </c>
    </row>
    <row spans="1:3" r="3">
      <c t="s" s="3" r="A3">
        <v>308</v>
      </c>
    </row>
    <row spans="1:3" r="4">
      <c t="s" s="4" r="A4">
        <v>312</v>
      </c>
      <c t="n" s="7" r="B4">
        <v>1607</v>
      </c>
      <c t="n" s="7" r="C4">
        <v>3074</v>
      </c>
    </row>
    <row spans="1:3" r="5">
      <c t="s" s="4" r="A5">
        <v>71</v>
      </c>
      <c t="n" s="6" r="B5">
        <v>1112</v>
      </c>
      <c t="n" s="6" r="C5">
        <v>1770</v>
      </c>
    </row>
    <row spans="1:3" r="6">
      <c t="s" s="4" r="A6">
        <v>313</v>
      </c>
      <c t="n" s="7" r="B6">
        <v>1112</v>
      </c>
      <c t="n" s="7" r="C6">
        <v>17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17"/>
    <col customWidth="1" max="6" min="6" width="29"/>
    <col customWidth="1" max="7" min="7" width="17"/>
  </cols>
  <sheetData>
    <row spans="1:7" r="1">
      <c t="s" s="1" r="A1">
        <v>314</v>
      </c>
      <c t="s" s="2" r="B1">
        <v>315</v>
      </c>
      <c t="s" s="2" r="C1">
        <v>316</v>
      </c>
      <c t="s" s="2" r="D1">
        <v>317</v>
      </c>
      <c t="s" s="2" r="E1">
        <v>318</v>
      </c>
      <c t="s" s="2" r="F1">
        <v>319</v>
      </c>
      <c t="s" s="2" r="G1">
        <v>320</v>
      </c>
    </row>
    <row spans="1:7" r="2">
      <c t="s" s="4" r="A2">
        <v>321</v>
      </c>
    </row>
    <row spans="1:7" r="3">
      <c t="s" s="3" r="A3">
        <v>322</v>
      </c>
    </row>
    <row spans="1:7" r="4">
      <c t="s" s="4" r="A4">
        <v>323</v>
      </c>
      <c t="s" s="4" r="B4">
        <v>324</v>
      </c>
    </row>
    <row spans="1:7" r="5">
      <c t="s" s="4" r="A5">
        <v>325</v>
      </c>
      <c t="s" s="4" r="B5">
        <v>326</v>
      </c>
      <c t="s" s="4" r="G5">
        <v>326</v>
      </c>
    </row>
    <row spans="1:7" r="6">
      <c t="s" s="4" r="A6">
        <v>327</v>
      </c>
    </row>
    <row spans="1:7" r="7">
      <c t="s" s="3" r="A7">
        <v>322</v>
      </c>
    </row>
    <row spans="1:7" r="8">
      <c t="s" s="4" r="A8">
        <v>328</v>
      </c>
      <c t="s" s="4" r="B8">
        <v>329</v>
      </c>
    </row>
    <row spans="1:7" r="9">
      <c t="s" s="4" r="A9">
        <v>330</v>
      </c>
    </row>
    <row spans="1:7" r="10">
      <c t="s" s="3" r="A10">
        <v>322</v>
      </c>
    </row>
    <row spans="1:7" r="11">
      <c t="s" s="4" r="A11">
        <v>328</v>
      </c>
      <c t="s" s="4" r="B11">
        <v>331</v>
      </c>
    </row>
    <row spans="1:7" r="12">
      <c t="s" s="4" r="A12">
        <v>332</v>
      </c>
    </row>
    <row spans="1:7" r="13">
      <c t="s" s="3" r="A13">
        <v>322</v>
      </c>
    </row>
    <row spans="1:7" r="14">
      <c t="s" s="4" r="A14">
        <v>333</v>
      </c>
      <c t="n" s="6" r="D14">
        <v>5</v>
      </c>
      <c t="n" s="6" r="F14">
        <v>5</v>
      </c>
    </row>
    <row spans="1:7" r="15">
      <c t="s" s="4" r="A15">
        <v>334</v>
      </c>
    </row>
    <row spans="1:7" r="16">
      <c t="s" s="3" r="A16">
        <v>322</v>
      </c>
    </row>
    <row spans="1:7" r="17">
      <c t="s" s="4" r="A17">
        <v>335</v>
      </c>
      <c t="n" s="9" r="G17">
        <v>30000000</v>
      </c>
    </row>
    <row spans="1:7" r="18">
      <c t="s" s="4" r="A18">
        <v>336</v>
      </c>
    </row>
    <row spans="1:7" r="19">
      <c t="s" s="3" r="A19">
        <v>322</v>
      </c>
    </row>
    <row spans="1:7" r="20">
      <c t="s" s="4" r="A20">
        <v>337</v>
      </c>
      <c t="n" s="7" r="D20">
        <v>3337000</v>
      </c>
    </row>
    <row spans="1:7" r="21">
      <c t="s" s="4" r="A21">
        <v>338</v>
      </c>
    </row>
    <row spans="1:7" r="22">
      <c t="s" s="3" r="A22">
        <v>322</v>
      </c>
    </row>
    <row spans="1:7" r="23">
      <c t="s" s="4" r="A23">
        <v>337</v>
      </c>
      <c t="n" s="6" r="D23">
        <v>1568000</v>
      </c>
    </row>
    <row spans="1:7" r="24">
      <c t="s" s="4" r="A24">
        <v>339</v>
      </c>
      <c t="n" s="7" r="D24">
        <v>21607000</v>
      </c>
      <c t="n" s="9" r="F24">
        <v>27970000</v>
      </c>
    </row>
    <row spans="1:7" r="25">
      <c t="s" s="4" r="A25">
        <v>340</v>
      </c>
    </row>
    <row spans="1:7" r="26">
      <c t="s" s="3" r="A26">
        <v>322</v>
      </c>
    </row>
    <row spans="1:7" r="27">
      <c t="s" s="4" r="A27">
        <v>341</v>
      </c>
      <c t="s" s="4" r="D27">
        <v>342</v>
      </c>
      <c t="s" s="4" r="F27">
        <v>342</v>
      </c>
    </row>
    <row spans="1:7" r="28">
      <c t="s" s="4" r="A28">
        <v>343</v>
      </c>
    </row>
    <row spans="1:7" r="29">
      <c t="s" s="3" r="A29">
        <v>322</v>
      </c>
    </row>
    <row spans="1:7" r="30">
      <c t="s" s="4" r="A30">
        <v>344</v>
      </c>
      <c t="n" s="7" r="D30">
        <v>62000</v>
      </c>
      <c t="n" s="9" r="E30">
        <v>70000</v>
      </c>
    </row>
    <row spans="1:7" r="31">
      <c t="s" s="4" r="A31">
        <v>345</v>
      </c>
    </row>
    <row spans="1:7" r="32">
      <c t="s" s="3" r="A32">
        <v>322</v>
      </c>
    </row>
    <row spans="1:7" r="33">
      <c t="s" s="4" r="A33">
        <v>328</v>
      </c>
      <c t="s" s="4" r="D33">
        <v>346</v>
      </c>
      <c t="s" s="4" r="E33">
        <v>346</v>
      </c>
    </row>
    <row spans="1:7" r="34">
      <c t="s" s="4" r="A34">
        <v>347</v>
      </c>
    </row>
    <row spans="1:7" r="35">
      <c t="s" s="3" r="A35">
        <v>322</v>
      </c>
    </row>
    <row spans="1:7" r="36">
      <c t="s" s="4" r="A36">
        <v>344</v>
      </c>
      <c t="n" s="7" r="D36">
        <v>1114000</v>
      </c>
      <c t="n" s="9" r="E36">
        <v>1250000</v>
      </c>
    </row>
    <row spans="1:7" r="37">
      <c t="s" s="4" r="A37">
        <v>348</v>
      </c>
    </row>
    <row spans="1:7" r="38">
      <c t="s" s="3" r="A38">
        <v>322</v>
      </c>
    </row>
    <row spans="1:7" r="39">
      <c t="s" s="4" r="A39">
        <v>328</v>
      </c>
      <c t="s" s="4" r="D39">
        <v>349</v>
      </c>
      <c t="s" s="4" r="E39">
        <v>349</v>
      </c>
    </row>
    <row spans="1:7" r="40">
      <c t="s" s="4" r="A40">
        <v>350</v>
      </c>
    </row>
    <row spans="1:7" r="41">
      <c t="s" s="3" r="A41">
        <v>322</v>
      </c>
    </row>
    <row spans="1:7" r="42">
      <c t="s" s="4" r="A42">
        <v>351</v>
      </c>
      <c t="n" s="7" r="B42">
        <v>80000000</v>
      </c>
      <c t="n" s="9" r="G42">
        <v>10000000</v>
      </c>
    </row>
    <row spans="1:7" r="43">
      <c t="s" s="4" r="A43">
        <v>352</v>
      </c>
    </row>
    <row spans="1:7" r="44">
      <c t="s" s="3" r="A44">
        <v>322</v>
      </c>
    </row>
    <row spans="1:7" r="45">
      <c t="s" s="4" r="A45">
        <v>328</v>
      </c>
      <c t="s" s="4" r="B45">
        <v>353</v>
      </c>
    </row>
    <row spans="1:7" r="46">
      <c t="s" s="4" r="A46">
        <v>354</v>
      </c>
    </row>
    <row spans="1:7" r="47">
      <c t="s" s="3" r="A47">
        <v>322</v>
      </c>
    </row>
    <row spans="1:7" r="48">
      <c t="s" s="4" r="A48">
        <v>328</v>
      </c>
      <c t="s" s="4" r="B48">
        <v>355</v>
      </c>
    </row>
    <row spans="1:7" r="49">
      <c t="s" s="4" r="A49">
        <v>356</v>
      </c>
    </row>
    <row spans="1:7" r="50">
      <c t="s" s="3" r="A50">
        <v>322</v>
      </c>
    </row>
    <row spans="1:7" r="51">
      <c t="s" s="4" r="A51">
        <v>351</v>
      </c>
      <c t="n" s="7" r="C51">
        <v>80000000</v>
      </c>
    </row>
    <row spans="1:7" r="52">
      <c t="s" s="4" r="A52">
        <v>357</v>
      </c>
      <c t="n" s="7" r="C52">
        <v>25000000</v>
      </c>
    </row>
    <row spans="1:7" r="53">
      <c t="s" s="4" r="A53">
        <v>358</v>
      </c>
      <c t="s" s="4" r="C53">
        <v>326</v>
      </c>
    </row>
    <row spans="1:7" r="54">
      <c t="s" s="4" r="A54">
        <v>359</v>
      </c>
      <c t="s" s="4" r="D54">
        <v>360</v>
      </c>
      <c t="s" s="4" r="E54">
        <v>360</v>
      </c>
    </row>
    <row spans="1:7" r="55">
      <c t="s" s="4" r="A55">
        <v>361</v>
      </c>
      <c t="s" s="4" r="C55">
        <v>324</v>
      </c>
    </row>
    <row spans="1:7" r="56">
      <c t="s" s="4" r="A56">
        <v>362</v>
      </c>
      <c t="s" s="4" r="D56">
        <v>363</v>
      </c>
      <c t="s" s="4" r="E56">
        <v>363</v>
      </c>
    </row>
    <row spans="1:7" r="57">
      <c t="s" s="4" r="A57">
        <v>364</v>
      </c>
    </row>
    <row spans="1:7" r="58">
      <c t="s" s="3" r="A58">
        <v>322</v>
      </c>
    </row>
    <row spans="1:7" r="59">
      <c t="s" s="4" r="A59">
        <v>328</v>
      </c>
      <c t="s" s="4" r="C59">
        <v>353</v>
      </c>
    </row>
    <row spans="1:7" r="60">
      <c t="s" s="4" r="A60">
        <v>365</v>
      </c>
    </row>
    <row spans="1:7" r="61">
      <c t="s" s="3" r="A61">
        <v>322</v>
      </c>
    </row>
    <row spans="1:7" r="62">
      <c t="s" s="4" r="A62">
        <v>328</v>
      </c>
      <c t="s" s="4" r="C62">
        <v>355</v>
      </c>
    </row>
    <row spans="1:7" r="63">
      <c t="s" s="4" r="A63">
        <v>366</v>
      </c>
    </row>
    <row spans="1:7" r="64">
      <c t="s" s="3" r="A64">
        <v>322</v>
      </c>
    </row>
    <row spans="1:7" r="65">
      <c t="s" s="4" r="A65">
        <v>337</v>
      </c>
      <c t="n" s="7" r="D65">
        <v>1769000</v>
      </c>
    </row>
    <row spans="1:7" r="66">
      <c t="s" s="4" r="A66">
        <v>339</v>
      </c>
      <c t="n" s="7" r="D66">
        <v>78131000</v>
      </c>
    </row>
    <row spans="1:7" r="67">
      <c t="s" s="4" r="A67">
        <v>367</v>
      </c>
    </row>
    <row spans="1:7" r="68">
      <c t="s" s="3" r="A68">
        <v>322</v>
      </c>
    </row>
    <row spans="1:7" r="69">
      <c t="s" s="4" r="A69">
        <v>358</v>
      </c>
      <c t="s" s="4" r="D69">
        <v>326</v>
      </c>
      <c t="s" s="4" r="F69">
        <v>326</v>
      </c>
    </row>
    <row spans="1:7" r="70">
      <c t="s" s="4" r="A70">
        <v>368</v>
      </c>
    </row>
    <row spans="1:7" r="71">
      <c t="s" s="3" r="A71">
        <v>322</v>
      </c>
    </row>
    <row spans="1:7" r="72">
      <c t="s" s="4" r="A72">
        <v>369</v>
      </c>
      <c t="n" s="7" r="D72">
        <v>8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70</v>
      </c>
      <c t="s" s="2" r="B1">
        <v>2</v>
      </c>
      <c t="s" s="2" r="C1">
        <v>25</v>
      </c>
    </row>
    <row spans="1:3" r="2">
      <c t="s" s="3" r="A2">
        <v>371</v>
      </c>
    </row>
    <row spans="1:3" r="3">
      <c t="s" s="4" r="A3">
        <v>372</v>
      </c>
      <c t="n" s="7" r="B3">
        <v>3998</v>
      </c>
      <c t="n" s="7" r="C3">
        <v>6512</v>
      </c>
    </row>
    <row spans="1:3" r="4">
      <c t="s" s="4" r="A4">
        <v>373</v>
      </c>
      <c t="n" s="6" r="B4">
        <v>7224</v>
      </c>
      <c t="n" s="6" r="C4">
        <v>7308</v>
      </c>
    </row>
    <row spans="1:3" r="5">
      <c t="s" s="4" r="A5">
        <v>374</v>
      </c>
      <c t="n" s="6" r="B5">
        <v>170</v>
      </c>
      <c t="n" s="6" r="C5">
        <v>131</v>
      </c>
    </row>
    <row spans="1:3" r="6">
      <c t="s" s="4" r="A6">
        <v>375</v>
      </c>
      <c t="n" s="6" r="B6">
        <v>2453</v>
      </c>
      <c t="n" s="6" r="C6">
        <v>1755</v>
      </c>
    </row>
    <row spans="1:3" r="7">
      <c t="s" s="4" r="A7">
        <v>376</v>
      </c>
      <c t="n" s="7" r="B7">
        <v>13845</v>
      </c>
      <c t="n" s="7" r="C7">
        <v>15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5</v>
      </c>
    </row>
    <row spans="1:3" r="2">
      <c t="s" s="3" r="A2">
        <v>378</v>
      </c>
    </row>
    <row spans="1:3" r="3">
      <c t="s" s="4" r="A3">
        <v>41</v>
      </c>
      <c t="n" s="7" r="B3">
        <v>23929</v>
      </c>
      <c t="n" s="7" r="C3">
        <v>33898</v>
      </c>
    </row>
    <row spans="1:3" r="4">
      <c t="s" s="4" r="A4">
        <v>379</v>
      </c>
      <c t="n" s="6" r="B4">
        <v>50</v>
      </c>
      <c t="n" s="6" r="C4">
        <v>50</v>
      </c>
    </row>
    <row spans="1:3" r="5">
      <c t="s" s="4" r="A5">
        <v>249</v>
      </c>
    </row>
    <row spans="1:3" r="6">
      <c t="s" s="3" r="A6">
        <v>378</v>
      </c>
    </row>
    <row spans="1:3" r="7">
      <c t="s" s="4" r="A7">
        <v>41</v>
      </c>
      <c t="n" s="6" r="B7">
        <v>3843</v>
      </c>
      <c t="n" s="6" r="C7">
        <v>13838</v>
      </c>
    </row>
    <row spans="1:3" r="8">
      <c t="s" s="4" r="A8">
        <v>380</v>
      </c>
    </row>
    <row spans="1:3" r="9">
      <c t="s" s="3" r="A9">
        <v>378</v>
      </c>
    </row>
    <row spans="1:3" r="10">
      <c t="s" s="4" r="A10">
        <v>41</v>
      </c>
      <c t="n" s="6" r="B10">
        <v>20086</v>
      </c>
      <c t="n" s="6" r="C10">
        <v>20060</v>
      </c>
    </row>
    <row spans="1:3" r="11">
      <c t="s" s="4" r="A11">
        <v>28</v>
      </c>
    </row>
    <row spans="1:3" r="12">
      <c t="s" s="3" r="A12">
        <v>378</v>
      </c>
    </row>
    <row spans="1:3" r="13">
      <c t="s" s="4" r="A13">
        <v>41</v>
      </c>
      <c t="n" s="6" r="B13">
        <v>20086</v>
      </c>
      <c t="n" s="6" r="C13">
        <v>20060</v>
      </c>
    </row>
    <row spans="1:3" r="14">
      <c t="s" s="4" r="A14">
        <v>381</v>
      </c>
    </row>
    <row spans="1:3" r="15">
      <c t="s" s="3" r="A15">
        <v>378</v>
      </c>
    </row>
    <row spans="1:3" r="16">
      <c t="s" s="4" r="A16">
        <v>41</v>
      </c>
      <c t="n" s="6" r="B16">
        <v>3843</v>
      </c>
      <c t="n" s="6" r="C16">
        <v>13838</v>
      </c>
    </row>
    <row spans="1:3" r="17">
      <c t="s" s="4" r="A17">
        <v>382</v>
      </c>
    </row>
    <row spans="1:3" r="18">
      <c t="s" s="3" r="A18">
        <v>378</v>
      </c>
    </row>
    <row spans="1:3" r="19">
      <c t="s" s="4" r="A19">
        <v>41</v>
      </c>
      <c t="n" s="6" r="B19">
        <v>3843</v>
      </c>
      <c t="n" s="6" r="C19">
        <v>13838</v>
      </c>
    </row>
    <row spans="1:3" r="20">
      <c t="s" s="4" r="A20">
        <v>383</v>
      </c>
    </row>
    <row spans="1:3" r="21">
      <c t="s" s="3" r="A21">
        <v>378</v>
      </c>
    </row>
    <row spans="1:3" r="22">
      <c t="s" s="4" r="A22">
        <v>41</v>
      </c>
      <c t="n" s="6" r="B22">
        <v>20086</v>
      </c>
      <c t="n" s="6" r="C22">
        <v>20060</v>
      </c>
    </row>
    <row spans="1:3" r="23">
      <c t="s" s="4" r="A23">
        <v>384</v>
      </c>
    </row>
    <row spans="1:3" r="24">
      <c t="s" s="3" r="A24">
        <v>378</v>
      </c>
    </row>
    <row spans="1:3" r="25">
      <c t="s" s="4" r="A25">
        <v>41</v>
      </c>
      <c t="n" s="6" r="B25">
        <v>20086</v>
      </c>
      <c t="n" s="6" r="C25">
        <v>20060</v>
      </c>
    </row>
    <row spans="1:3" r="26">
      <c t="s" s="4" r="A26">
        <v>385</v>
      </c>
    </row>
    <row spans="1:3" r="27">
      <c t="s" s="3" r="A27">
        <v>378</v>
      </c>
    </row>
    <row spans="1:3" r="28">
      <c t="s" s="4" r="A28">
        <v>41</v>
      </c>
      <c t="n" s="6" r="B28">
        <v>20086</v>
      </c>
      <c t="n" s="6" r="C28">
        <v>20060</v>
      </c>
    </row>
    <row spans="1:3" r="29">
      <c t="s" s="4" r="A29">
        <v>386</v>
      </c>
    </row>
    <row spans="1:3" r="30">
      <c t="s" s="3" r="A30">
        <v>378</v>
      </c>
    </row>
    <row spans="1:3" r="31">
      <c t="s" s="4" r="A31">
        <v>379</v>
      </c>
      <c t="n" s="7" r="B31">
        <v>50</v>
      </c>
      <c t="n" s="7" r="C31">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7</v>
      </c>
      <c t="s" s="2" r="B1">
        <v>1</v>
      </c>
      <c t="s" s="2" r="C1">
        <v>388</v>
      </c>
    </row>
    <row spans="1:3" r="2">
      <c t="s" s="2" r="B2">
        <v>2</v>
      </c>
      <c t="s" s="2" r="C2">
        <v>25</v>
      </c>
    </row>
    <row spans="1:3" r="3">
      <c t="s" s="3" r="A3">
        <v>378</v>
      </c>
    </row>
    <row spans="1:3" r="4">
      <c t="s" s="4" r="A4">
        <v>389</v>
      </c>
      <c t="n" s="7" r="B4">
        <v>0</v>
      </c>
      <c t="n" s="7" r="C4">
        <v>0</v>
      </c>
    </row>
    <row spans="1:3" r="5">
      <c t="s" s="4" r="A5">
        <v>390</v>
      </c>
      <c t="n" s="6" r="B5">
        <v>0</v>
      </c>
      <c t="n" s="6" r="C5">
        <v>0</v>
      </c>
    </row>
    <row spans="1:3" r="6">
      <c t="s" s="4" r="A6">
        <v>391</v>
      </c>
      <c t="n" s="6" r="B6">
        <v>0</v>
      </c>
      <c t="n" s="7" r="C6">
        <v>0</v>
      </c>
    </row>
    <row spans="1:3" r="7">
      <c t="s" s="4" r="A7">
        <v>392</v>
      </c>
    </row>
    <row spans="1:3" r="8">
      <c t="s" s="3" r="A8">
        <v>378</v>
      </c>
    </row>
    <row spans="1:3" r="9">
      <c t="s" s="4" r="A9">
        <v>379</v>
      </c>
      <c t="n" s="6" r="B9">
        <v>50000</v>
      </c>
    </row>
    <row spans="1:3" r="10">
      <c t="s" s="4" r="A10">
        <v>393</v>
      </c>
      <c t="n" s="6" r="B10">
        <v>50000</v>
      </c>
    </row>
    <row spans="1:3" r="11">
      <c t="s" s="4" r="A11">
        <v>394</v>
      </c>
      <c t="n" s="7" r="B11">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5</v>
      </c>
    </row>
    <row spans="1:3" r="2">
      <c t="s" s="3" r="A2">
        <v>396</v>
      </c>
    </row>
    <row spans="1:3" r="3">
      <c t="s" s="4" r="A3">
        <v>397</v>
      </c>
      <c t="n" s="7" r="B3">
        <v>-11174</v>
      </c>
      <c t="n" s="7" r="C3">
        <v>-17414</v>
      </c>
    </row>
    <row spans="1:3" r="4">
      <c t="s" s="4" r="A4">
        <v>398</v>
      </c>
      <c t="n" s="6" r="B4">
        <v>7</v>
      </c>
      <c t="n" s="6" r="C4">
        <v>-68</v>
      </c>
    </row>
    <row spans="1:3" r="5">
      <c t="s" s="4" r="A5">
        <v>399</v>
      </c>
      <c t="n" s="7" r="B5">
        <v>-11167</v>
      </c>
      <c t="n" s="7" r="C5">
        <v>-174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0</v>
      </c>
      <c t="s" s="2" r="B1">
        <v>1</v>
      </c>
    </row>
    <row spans="1:2" r="2">
      <c t="s" s="2" r="B2">
        <v>238</v>
      </c>
    </row>
    <row spans="1:2" r="3">
      <c t="s" s="3" r="A3">
        <v>401</v>
      </c>
    </row>
    <row spans="1:2" r="4">
      <c t="s" s="4" r="A4">
        <v>79</v>
      </c>
      <c t="n" s="7" r="B4">
        <v>-6341</v>
      </c>
    </row>
    <row spans="1:2" r="5">
      <c t="s" s="4" r="A5">
        <v>402</v>
      </c>
    </row>
    <row spans="1:2" r="6">
      <c t="s" s="3" r="A6">
        <v>401</v>
      </c>
    </row>
    <row spans="1:2" r="7">
      <c t="s" s="4" r="A7">
        <v>79</v>
      </c>
      <c t="n" s="6" r="B7">
        <v>1426</v>
      </c>
    </row>
    <row spans="1:2" r="8">
      <c t="s" s="4" r="A8">
        <v>403</v>
      </c>
    </row>
    <row spans="1:2" r="9">
      <c t="s" s="3" r="A9">
        <v>401</v>
      </c>
    </row>
    <row spans="1:2" r="10">
      <c t="s" s="4" r="A10">
        <v>79</v>
      </c>
      <c t="n" s="7" r="B10">
        <v>1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04</v>
      </c>
      <c t="s" s="2" r="B1">
        <v>1</v>
      </c>
    </row>
    <row spans="1:3" r="2">
      <c t="s" s="2" r="B2">
        <v>2</v>
      </c>
      <c t="s" s="2" r="C2">
        <v>67</v>
      </c>
    </row>
    <row spans="1:3" r="3">
      <c t="s" s="3" r="A3">
        <v>173</v>
      </c>
    </row>
    <row spans="1:3" r="4">
      <c t="s" s="4" r="A4">
        <v>405</v>
      </c>
      <c t="n" s="6" r="B4">
        <v>2418562</v>
      </c>
      <c t="n" s="6" r="C4">
        <v>2848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7</v>
      </c>
    </row>
    <row spans="1:3" r="3">
      <c t="s" s="3" r="A3">
        <v>100</v>
      </c>
    </row>
    <row spans="1:3" r="4">
      <c t="s" s="4" r="A4">
        <v>101</v>
      </c>
      <c t="n" s="7" r="B4">
        <v>-4988</v>
      </c>
      <c t="n" s="7" r="C4">
        <v>-1894</v>
      </c>
    </row>
    <row spans="1:3" r="5">
      <c t="s" s="3" r="A5">
        <v>102</v>
      </c>
    </row>
    <row spans="1:3" r="6">
      <c t="s" s="4" r="A6">
        <v>103</v>
      </c>
      <c t="n" s="6" r="B6">
        <v>1703</v>
      </c>
      <c t="n" s="6" r="C6">
        <v>3089</v>
      </c>
    </row>
    <row spans="1:3" r="7">
      <c t="s" s="4" r="A7">
        <v>104</v>
      </c>
      <c t="n" s="6" r="B7">
        <v>1038</v>
      </c>
      <c t="n" s="6" r="C7">
        <v>1090</v>
      </c>
    </row>
    <row spans="1:3" r="8">
      <c t="s" s="4" r="A8">
        <v>105</v>
      </c>
      <c t="n" s="6" r="B8">
        <v>-556</v>
      </c>
      <c t="n" s="6" r="C8">
        <v>-885</v>
      </c>
    </row>
    <row spans="1:3" r="9">
      <c t="s" s="4" r="A9">
        <v>106</v>
      </c>
      <c t="n" s="6" r="B9">
        <v>-1466</v>
      </c>
      <c t="n" s="6" r="C9">
        <v>-843</v>
      </c>
    </row>
    <row spans="1:3" r="10">
      <c t="s" s="4" r="A10">
        <v>107</v>
      </c>
      <c t="n" s="6" r="B10">
        <v>6184</v>
      </c>
    </row>
    <row spans="1:3" r="11">
      <c t="s" s="4" r="A11">
        <v>108</v>
      </c>
      <c t="n" s="6" r="B11">
        <v>33</v>
      </c>
    </row>
    <row spans="1:3" r="12">
      <c t="s" s="3" r="A12">
        <v>109</v>
      </c>
    </row>
    <row spans="1:3" r="13">
      <c t="s" s="4" r="A13">
        <v>110</v>
      </c>
      <c t="n" s="6" r="B13">
        <v>-1156</v>
      </c>
      <c t="n" s="6" r="C13">
        <v>-11071</v>
      </c>
    </row>
    <row spans="1:3" r="14">
      <c t="s" s="4" r="A14">
        <v>30</v>
      </c>
      <c t="n" s="6" r="B14">
        <v>-6229</v>
      </c>
      <c t="n" s="6" r="C14">
        <v>-844</v>
      </c>
    </row>
    <row spans="1:3" r="15">
      <c t="s" s="4" r="A15">
        <v>32</v>
      </c>
      <c t="n" s="6" r="B15">
        <v>-1077</v>
      </c>
      <c t="n" s="6" r="C15">
        <v>-646</v>
      </c>
    </row>
    <row spans="1:3" r="16">
      <c t="s" s="4" r="A16">
        <v>31</v>
      </c>
      <c t="n" s="6" r="B16">
        <v>1</v>
      </c>
      <c t="n" s="6" r="C16">
        <v>3169</v>
      </c>
    </row>
    <row spans="1:3" r="17">
      <c t="s" s="4" r="A17">
        <v>111</v>
      </c>
      <c t="n" s="6" r="B17">
        <v>-10114</v>
      </c>
      <c t="n" s="6" r="C17">
        <v>11831</v>
      </c>
    </row>
    <row spans="1:3" r="18">
      <c t="s" s="4" r="A18">
        <v>112</v>
      </c>
      <c t="n" s="6" r="B18">
        <v>-16627</v>
      </c>
      <c t="n" s="6" r="C18">
        <v>2996</v>
      </c>
    </row>
    <row spans="1:3" r="19">
      <c t="s" s="3" r="A19">
        <v>113</v>
      </c>
    </row>
    <row spans="1:3" r="20">
      <c t="s" s="4" r="A20">
        <v>114</v>
      </c>
      <c t="n" s="6" r="B20">
        <v>-2339</v>
      </c>
      <c t="n" s="6" r="C20">
        <v>-2240</v>
      </c>
    </row>
    <row spans="1:3" r="21">
      <c t="s" s="4" r="A21">
        <v>115</v>
      </c>
      <c t="n" s="6" r="B21">
        <v>-2003</v>
      </c>
      <c t="n" s="6" r="C21">
        <v>-2464</v>
      </c>
    </row>
    <row spans="1:3" r="22">
      <c t="s" s="4" r="A22">
        <v>116</v>
      </c>
      <c t="n" s="6" r="B22">
        <v>2000</v>
      </c>
      <c t="n" s="6" r="C22">
        <v>1000</v>
      </c>
    </row>
    <row spans="1:3" r="23">
      <c t="s" s="4" r="A23">
        <v>117</v>
      </c>
      <c t="n" s="6" r="B23">
        <v>-1694</v>
      </c>
    </row>
    <row spans="1:3" r="24">
      <c t="s" s="4" r="A24">
        <v>118</v>
      </c>
      <c t="n" s="6" r="B24">
        <v>2000</v>
      </c>
    </row>
    <row spans="1:3" r="25">
      <c t="s" s="4" r="A25">
        <v>119</v>
      </c>
      <c t="n" s="6" r="C25">
        <v>-100</v>
      </c>
    </row>
    <row spans="1:3" r="26">
      <c t="s" s="4" r="A26">
        <v>120</v>
      </c>
      <c t="n" s="6" r="B26">
        <v>-2036</v>
      </c>
      <c t="n" s="6" r="C26">
        <v>-3804</v>
      </c>
    </row>
    <row spans="1:3" r="27">
      <c t="s" s="3" r="A27">
        <v>121</v>
      </c>
    </row>
    <row spans="1:3" r="28">
      <c t="s" s="4" r="A28">
        <v>122</v>
      </c>
      <c t="n" s="6" r="C28">
        <v>-5189</v>
      </c>
    </row>
    <row spans="1:3" r="29">
      <c t="s" s="4" r="A29">
        <v>123</v>
      </c>
      <c t="n" s="6" r="B29">
        <v>3135</v>
      </c>
    </row>
    <row spans="1:3" r="30">
      <c t="s" s="4" r="A30">
        <v>124</v>
      </c>
      <c t="n" s="6" r="B30">
        <v>-1584</v>
      </c>
      <c t="n" s="6" r="C30">
        <v>-260</v>
      </c>
    </row>
    <row spans="1:3" r="31">
      <c t="s" s="4" r="A31">
        <v>125</v>
      </c>
      <c t="n" s="6" r="B31">
        <v>-79</v>
      </c>
      <c t="n" s="6" r="C31">
        <v>-27</v>
      </c>
    </row>
    <row spans="1:3" r="32">
      <c t="s" s="4" r="A32">
        <v>126</v>
      </c>
      <c t="n" s="6" r="C32">
        <v>165</v>
      </c>
    </row>
    <row spans="1:3" r="33">
      <c t="s" s="4" r="A33">
        <v>127</v>
      </c>
      <c t="n" s="6" r="B33">
        <v>1472</v>
      </c>
      <c t="n" s="6" r="C33">
        <v>-5311</v>
      </c>
    </row>
    <row spans="1:3" r="34">
      <c t="s" s="4" r="A34">
        <v>128</v>
      </c>
      <c t="n" s="6" r="B34">
        <v>733</v>
      </c>
      <c t="n" s="6" r="C34">
        <v>-164</v>
      </c>
    </row>
    <row spans="1:3" r="35">
      <c t="s" s="4" r="A35">
        <v>129</v>
      </c>
      <c t="n" s="6" r="B35">
        <v>-16458</v>
      </c>
      <c t="n" s="6" r="C35">
        <v>-6283</v>
      </c>
    </row>
    <row spans="1:3" r="36">
      <c t="s" s="4" r="A36">
        <v>130</v>
      </c>
      <c t="n" s="6" r="B36">
        <v>28962</v>
      </c>
      <c t="n" s="6" r="C36">
        <v>55633</v>
      </c>
    </row>
    <row spans="1:3" r="37">
      <c t="s" s="4" r="A37">
        <v>131</v>
      </c>
      <c t="n" s="6" r="B37">
        <v>12504</v>
      </c>
      <c t="n" s="6" r="C37">
        <v>49350</v>
      </c>
    </row>
    <row spans="1:3" r="38">
      <c t="s" s="3" r="A38">
        <v>132</v>
      </c>
    </row>
    <row spans="1:3" r="39">
      <c t="s" s="4" r="A39">
        <v>133</v>
      </c>
      <c t="n" s="6" r="B39">
        <v>993</v>
      </c>
      <c t="n" s="7" r="C39">
        <v>-801</v>
      </c>
    </row>
    <row spans="1:3" r="40">
      <c t="s" s="4" r="A40">
        <v>134</v>
      </c>
      <c t="n" s="7" r="B40">
        <v>2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67</v>
      </c>
    </row>
    <row spans="1:3" r="3">
      <c t="s" s="3" r="A3">
        <v>407</v>
      </c>
    </row>
    <row spans="1:3" r="4">
      <c t="s" s="4" r="A4">
        <v>408</v>
      </c>
      <c t="n" s="7" r="B4">
        <v>-4988</v>
      </c>
      <c t="n" s="7" r="C4">
        <v>-1894</v>
      </c>
    </row>
    <row spans="1:3" r="5">
      <c t="s" s="3" r="A5">
        <v>409</v>
      </c>
    </row>
    <row spans="1:3" r="6">
      <c t="s" s="4" r="A6">
        <v>410</v>
      </c>
      <c t="n" s="6" r="B6">
        <v>32829</v>
      </c>
      <c t="n" s="6" r="C6">
        <v>32043</v>
      </c>
    </row>
    <row spans="1:3" r="7">
      <c t="s" s="4" r="A7">
        <v>411</v>
      </c>
      <c t="n" s="6" r="B7">
        <v>0</v>
      </c>
      <c t="n" s="6" r="C7">
        <v>0</v>
      </c>
    </row>
    <row spans="1:3" r="8">
      <c t="s" s="4" r="A8">
        <v>412</v>
      </c>
      <c t="n" s="6" r="B8">
        <v>32829</v>
      </c>
      <c t="n" s="6" r="C8">
        <v>32043</v>
      </c>
    </row>
    <row spans="1:3" r="9">
      <c t="s" s="4" r="A9">
        <v>413</v>
      </c>
      <c t="n" s="8" r="B9">
        <v>-0.15</v>
      </c>
      <c t="n" s="8" r="C9">
        <v>-0.06</v>
      </c>
    </row>
    <row spans="1:3" r="10">
      <c t="s" s="4" r="A10">
        <v>414</v>
      </c>
      <c t="n" s="8" r="B10">
        <v>-0.15</v>
      </c>
      <c t="n" s="8" r="C10">
        <v>-0.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spans="1:2" r="1">
      <c t="s" s="1" r="A1">
        <v>415</v>
      </c>
      <c t="s" s="2" r="B1">
        <v>1</v>
      </c>
    </row>
    <row spans="1:2" r="2">
      <c t="s" s="2" r="B2">
        <v>416</v>
      </c>
    </row>
    <row spans="1:2" r="3">
      <c t="s" s="3" r="A3">
        <v>417</v>
      </c>
    </row>
    <row spans="1:2" r="4">
      <c t="s" s="4" r="A4">
        <v>418</v>
      </c>
      <c t="n" s="6" r="B4">
        <v>1679039</v>
      </c>
    </row>
    <row spans="1:2" r="5">
      <c t="s" s="4" r="A5">
        <v>419</v>
      </c>
      <c t="n" s="6" r="B5">
        <v>537955</v>
      </c>
    </row>
    <row spans="1:2" r="6">
      <c t="s" s="4" r="A6">
        <v>420</v>
      </c>
      <c t="n" s="6" r="B6">
        <v>0</v>
      </c>
    </row>
    <row spans="1:2" r="7">
      <c t="s" s="4" r="A7">
        <v>421</v>
      </c>
      <c t="n" s="6" r="B7">
        <v>-95637</v>
      </c>
    </row>
    <row spans="1:2" r="8">
      <c t="s" s="4" r="A8">
        <v>422</v>
      </c>
      <c t="n" s="6" r="B8">
        <v>2121357</v>
      </c>
    </row>
    <row spans="1:2" r="9">
      <c t="s" s="4" r="A9">
        <v>423</v>
      </c>
    </row>
    <row spans="1:2" r="10">
      <c t="s" s="3" r="A10">
        <v>417</v>
      </c>
    </row>
    <row spans="1:2" r="11">
      <c t="s" s="4" r="A11">
        <v>424</v>
      </c>
      <c t="n" s="6" r="B11">
        <v>180208</v>
      </c>
    </row>
    <row spans="1:2" r="12">
      <c t="s" s="4" r="A12">
        <v>419</v>
      </c>
      <c t="n" s="6" r="B12">
        <v>169580</v>
      </c>
    </row>
    <row spans="1:2" r="13">
      <c t="s" s="4" r="A13">
        <v>420</v>
      </c>
      <c t="n" s="6" r="B13">
        <v>-47340</v>
      </c>
    </row>
    <row spans="1:2" r="14">
      <c t="s" s="4" r="A14">
        <v>421</v>
      </c>
      <c t="n" s="6" r="B14">
        <v>-5243</v>
      </c>
    </row>
    <row spans="1:2" r="15">
      <c t="s" s="4" r="A15">
        <v>425</v>
      </c>
      <c t="n" s="6" r="B15">
        <v>2972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67</v>
      </c>
    </row>
    <row spans="1:3" r="3">
      <c t="s" s="3" r="A3">
        <v>175</v>
      </c>
    </row>
    <row spans="1:3" r="4">
      <c t="s" s="4" r="A4">
        <v>427</v>
      </c>
      <c t="n" s="7" r="C4">
        <v>1550</v>
      </c>
    </row>
    <row spans="1:3" r="5">
      <c t="s" s="4" r="A5">
        <v>428</v>
      </c>
      <c t="n" s="6" r="B5">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29</v>
      </c>
      <c t="s" s="2" r="B1">
        <v>1</v>
      </c>
    </row>
    <row spans="1:3" r="2">
      <c t="s" s="2" r="B2">
        <v>2</v>
      </c>
      <c t="s" s="2" r="C2">
        <v>67</v>
      </c>
    </row>
    <row spans="1:3" r="3">
      <c t="s" s="3" r="A3">
        <v>430</v>
      </c>
    </row>
    <row spans="1:3" r="4">
      <c t="s" s="4" r="A4">
        <v>431</v>
      </c>
      <c t="n" s="7" r="B4">
        <v>67795</v>
      </c>
      <c t="n" s="7" r="C4">
        <v>82645</v>
      </c>
    </row>
    <row spans="1:3" r="5">
      <c t="s" s="4" r="A5">
        <v>432</v>
      </c>
    </row>
    <row spans="1:3" r="6">
      <c t="s" s="3" r="A6">
        <v>430</v>
      </c>
    </row>
    <row spans="1:3" r="7">
      <c t="s" s="4" r="A7">
        <v>431</v>
      </c>
      <c t="n" s="6" r="B7">
        <v>28032</v>
      </c>
      <c t="n" s="6" r="C7">
        <v>31558</v>
      </c>
    </row>
    <row spans="1:3" r="8">
      <c t="s" s="4" r="A8">
        <v>433</v>
      </c>
    </row>
    <row spans="1:3" r="9">
      <c t="s" s="3" r="A9">
        <v>430</v>
      </c>
    </row>
    <row spans="1:3" r="10">
      <c t="s" s="4" r="A10">
        <v>431</v>
      </c>
      <c t="n" s="6" r="B10">
        <v>28448</v>
      </c>
      <c t="n" s="6" r="C10">
        <v>29909</v>
      </c>
    </row>
    <row spans="1:3" r="11">
      <c t="s" s="4" r="A11">
        <v>434</v>
      </c>
    </row>
    <row spans="1:3" r="12">
      <c t="s" s="3" r="A12">
        <v>430</v>
      </c>
    </row>
    <row spans="1:3" r="13">
      <c t="s" s="4" r="A13">
        <v>431</v>
      </c>
      <c t="n" s="7" r="B13">
        <v>11315</v>
      </c>
      <c t="n" s="7" r="C13">
        <v>211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5</v>
      </c>
    </row>
    <row spans="1:3" r="2">
      <c t="s" s="3" r="A2">
        <v>436</v>
      </c>
    </row>
    <row spans="1:3" r="3">
      <c t="s" s="4" r="A3">
        <v>31</v>
      </c>
      <c t="n" s="7" r="B3">
        <v>2677</v>
      </c>
      <c t="n" s="7" r="C3">
        <v>2678</v>
      </c>
    </row>
    <row spans="1:3" r="4">
      <c t="s" s="4" r="A4">
        <v>44</v>
      </c>
      <c t="n" s="6" r="B4">
        <v>14392</v>
      </c>
      <c t="n" s="6" r="C4">
        <v>13754</v>
      </c>
    </row>
    <row spans="1:3" r="5">
      <c t="s" s="4" r="A5">
        <v>159</v>
      </c>
    </row>
    <row spans="1:3" r="6">
      <c t="s" s="3" r="A6">
        <v>436</v>
      </c>
    </row>
    <row spans="1:3" r="7">
      <c t="s" s="4" r="A7">
        <v>31</v>
      </c>
      <c t="n" s="6" r="B7">
        <v>2677</v>
      </c>
      <c t="n" s="6" r="C7">
        <v>2678</v>
      </c>
    </row>
    <row spans="1:3" r="8">
      <c t="s" s="4" r="A8">
        <v>44</v>
      </c>
      <c t="n" s="7" r="B8">
        <v>14392</v>
      </c>
      <c t="n" s="7" r="C8">
        <v>137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37</v>
      </c>
      <c t="s" s="2" r="B1">
        <v>1</v>
      </c>
    </row>
    <row spans="1:3" r="2">
      <c t="s" s="2" r="B2">
        <v>2</v>
      </c>
      <c t="s" s="2" r="C2">
        <v>67</v>
      </c>
    </row>
    <row spans="1:3" r="3">
      <c t="s" s="3" r="A3">
        <v>438</v>
      </c>
    </row>
    <row spans="1:3" r="4">
      <c t="s" s="4" r="A4">
        <v>85</v>
      </c>
      <c t="n" s="7" r="B4">
        <v>-1266</v>
      </c>
      <c t="n" s="7" r="C4">
        <v>319</v>
      </c>
    </row>
    <row spans="1:3" r="5">
      <c t="s" s="4" r="A5">
        <v>439</v>
      </c>
    </row>
    <row spans="1:3" r="6">
      <c t="s" s="3" r="A6">
        <v>438</v>
      </c>
    </row>
    <row spans="1:3" r="7">
      <c t="s" s="4" r="A7">
        <v>440</v>
      </c>
      <c t="n" s="7" r="B7">
        <v>10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67</v>
      </c>
    </row>
    <row spans="1:3" r="3">
      <c t="s" s="3" r="A3">
        <v>442</v>
      </c>
    </row>
    <row spans="1:3" r="4">
      <c t="s" s="4" r="A4">
        <v>76</v>
      </c>
      <c t="n" s="7" r="B4">
        <v>0</v>
      </c>
      <c t="n" s="7" r="C4">
        <v>3308</v>
      </c>
    </row>
    <row spans="1:3" r="5">
      <c t="s" s="4" r="A5">
        <v>443</v>
      </c>
      <c t="n" s="6" r="B5">
        <v>451</v>
      </c>
    </row>
    <row spans="1:3" r="6">
      <c t="s" s="4" r="A6">
        <v>444</v>
      </c>
    </row>
    <row spans="1:3" r="7">
      <c t="s" s="3" r="A7">
        <v>442</v>
      </c>
    </row>
    <row spans="1:3" r="8">
      <c t="s" s="4" r="A8">
        <v>445</v>
      </c>
      <c t="n" s="7" r="B8">
        <v>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07</v>
      </c>
      <c t="s" s="2" r="B1">
        <v>1</v>
      </c>
    </row>
    <row spans="1:2" r="2">
      <c t="s" s="2" r="B2">
        <v>2</v>
      </c>
    </row>
    <row spans="1:2" r="3">
      <c t="s" s="3" r="A3">
        <v>141</v>
      </c>
    </row>
    <row spans="1:2" r="4">
      <c t="s" s="4" r="A4">
        <v>107</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Sale of SCP</vt:lpstr>
      <vt:lpstr>Sale of Product Rights</vt:lpstr>
      <vt:lpstr>Investments</vt:lpstr>
      <vt:lpstr>Inventories</vt:lpstr>
      <vt:lpstr>Property, plant and equipment</vt:lpstr>
      <vt:lpstr>Goodwill and Intangible assets,</vt:lpstr>
      <vt:lpstr>Investment in Sagent Agila</vt:lpstr>
      <vt:lpstr>Debt</vt:lpstr>
      <vt:lpstr>Accrued liabilities</vt:lpstr>
      <vt:lpstr>Fair value measurements</vt:lpstr>
      <vt:lpstr>Accumulated other comprehensive</vt:lpstr>
      <vt:lpstr>Earnings per share</vt:lpstr>
      <vt:lpstr>Stock-based compensation</vt:lpstr>
      <vt:lpstr>Net revenue by product</vt:lpstr>
      <vt:lpstr>Related party transactions</vt:lpstr>
      <vt:lpstr>Income Taxes</vt:lpstr>
      <vt:lpstr>Commitments and contingencies</vt:lpstr>
      <vt:lpstr>Management transition</vt:lpstr>
      <vt:lpstr>Recent Accounting Pronounceme27</vt:lpstr>
      <vt:lpstr>Investments (Tables)</vt:lpstr>
      <vt:lpstr>Inventories (Tables)</vt:lpstr>
      <vt:lpstr>Property, plant and equipment (</vt:lpstr>
      <vt:lpstr>Goodwill and Intangible asset31</vt:lpstr>
      <vt:lpstr>Investment in Sagent Agila (Tab</vt:lpstr>
      <vt:lpstr>Accrued liabilities (Tables)</vt:lpstr>
      <vt:lpstr>Fair value measurements (Tables</vt:lpstr>
      <vt:lpstr>Accumulated other comprehensi35</vt:lpstr>
      <vt:lpstr>Earnings per share (Tables)</vt:lpstr>
      <vt:lpstr>Stock-based compensation (Table</vt:lpstr>
      <vt:lpstr>Net revenue by product (Tables)</vt:lpstr>
      <vt:lpstr>Sale of SCP - Additional Inform</vt:lpstr>
      <vt:lpstr>Sale of Product Rights - Additi</vt:lpstr>
      <vt:lpstr>Investments (Detail)</vt:lpstr>
      <vt:lpstr>Investments with Continuous Unr</vt:lpstr>
      <vt:lpstr>Cost and Estimated Current Fair</vt:lpstr>
      <vt:lpstr>Inventories (Detail)</vt:lpstr>
      <vt:lpstr>Inventories - Additional Inform</vt:lpstr>
      <vt:lpstr>Property, Plant and Equipment46</vt:lpstr>
      <vt:lpstr>Property, Plant and Equipment -</vt:lpstr>
      <vt:lpstr>Goodwill and Intangible Asset48</vt:lpstr>
      <vt:lpstr>Summary of Movements in Goodwil</vt:lpstr>
      <vt:lpstr>Schedule of Intangible Assets (</vt:lpstr>
      <vt:lpstr>Changes in Investment of Sagent</vt:lpstr>
      <vt:lpstr>Condensed Statement of Operatio</vt:lpstr>
      <vt:lpstr>Debt - Additional Information (</vt:lpstr>
      <vt:lpstr>Accrued Liabilities (Detail)</vt:lpstr>
      <vt:lpstr>Summary of Assets and Liabiliti</vt:lpstr>
      <vt:lpstr>Fair Value Measurements - Addit</vt:lpstr>
      <vt:lpstr>Accumulated Other Comprehensi57</vt:lpstr>
      <vt:lpstr>Amounts Reclassified Out of Eac</vt:lpstr>
      <vt:lpstr>Earning Per Share - Additional </vt:lpstr>
      <vt:lpstr>Schedule of Calculation of Nume</vt:lpstr>
      <vt:lpstr>Stock Option and Restricted Sto</vt:lpstr>
      <vt:lpstr>Stock-Based Compensation - Addi</vt:lpstr>
      <vt:lpstr>Schedule of Net Revenue by Prod</vt:lpstr>
      <vt:lpstr>Related Party Transactions - Ad</vt:lpstr>
      <vt:lpstr>Income Taxes - Additional Infor</vt:lpstr>
      <vt:lpstr>Management Transition Chang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7:16Z</dcterms:created>
  <dcterms:modified xmlns:dcterms="http://purl.org/dc/terms/" xmlns:xsi="http://www.w3.org/2001/XMLSchema-instance" xsi:type="dcterms:W3CDTF">2016-05-03T17:17:16Z</dcterms:modified>
  <dc:title xmlns:dc="http://purl.org/dc/elements/1.1/">Untitled</dc:title>
  <dc:description xmlns:dc="http://purl.org/dc/elements/1.1/"/>
  <dc:subject xmlns:dc="http://purl.org/dc/elements/1.1/"/>
  <cp:keywords/>
  <cp:category/>
</cp:coreProperties>
</file>